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OTHER NONCURRENT ASSETS" sheetId="9" state="visible" r:id="rId9"/>
    <sheet xmlns:r="http://schemas.openxmlformats.org/officeDocument/2006/relationships" name="CONVERTIBLE NOTES PAYABLE" sheetId="10" state="visible" r:id="rId10"/>
    <sheet xmlns:r="http://schemas.openxmlformats.org/officeDocument/2006/relationships" name="STOCKHOLDERS_ EQUITY (DEFICI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CONVERTIBLE NOTES PAYABLE (Tabl" sheetId="17" state="visible" r:id="rId17"/>
    <sheet xmlns:r="http://schemas.openxmlformats.org/officeDocument/2006/relationships" name="INCOME TAXES (Tables)" sheetId="18" state="visible" r:id="rId18"/>
    <sheet xmlns:r="http://schemas.openxmlformats.org/officeDocument/2006/relationships" name="FAIR VALUE MEASUREMENTS (Tables" sheetId="19" state="visible" r:id="rId19"/>
    <sheet xmlns:r="http://schemas.openxmlformats.org/officeDocument/2006/relationships" name="NATURE OF BUSINESS AND SUMMAR_3" sheetId="20" state="visible" r:id="rId20"/>
    <sheet xmlns:r="http://schemas.openxmlformats.org/officeDocument/2006/relationships" name="GOING CONCERN (Details Narrativ" sheetId="21" state="visible" r:id="rId21"/>
    <sheet xmlns:r="http://schemas.openxmlformats.org/officeDocument/2006/relationships" name="OTHER NONCURRENT ASSETS (Detail" sheetId="22" state="visible" r:id="rId22"/>
    <sheet xmlns:r="http://schemas.openxmlformats.org/officeDocument/2006/relationships" name="CONVERTIBLE NOTES PAYABLE (Deta" sheetId="23" state="visible" r:id="rId23"/>
    <sheet xmlns:r="http://schemas.openxmlformats.org/officeDocument/2006/relationships" name="CONVERTIBLE NOTES PAYABLE (De_2" sheetId="24" state="visible" r:id="rId24"/>
    <sheet xmlns:r="http://schemas.openxmlformats.org/officeDocument/2006/relationships" name="CONVERTIBLE NOTES PAYABLE (De_3" sheetId="25" state="visible" r:id="rId25"/>
    <sheet xmlns:r="http://schemas.openxmlformats.org/officeDocument/2006/relationships" name="INCOME TAXES - Income tax expen" sheetId="26" state="visible" r:id="rId26"/>
    <sheet xmlns:r="http://schemas.openxmlformats.org/officeDocument/2006/relationships" name="INCOME TAXES - Deferred Tax (De" sheetId="27" state="visible" r:id="rId27"/>
    <sheet xmlns:r="http://schemas.openxmlformats.org/officeDocument/2006/relationships" name="INCOME TAXES (Details Narrative"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24723</t>
        </is>
      </c>
    </row>
    <row r="13">
      <c r="A13" s="4" t="inlineStr">
        <is>
          <t>Entity Registrant Name</t>
        </is>
      </c>
      <c r="B13" s="4" t="inlineStr">
        <is>
          <t>ROGUE
ONE, INC.</t>
        </is>
      </c>
    </row>
    <row r="14">
      <c r="A14" s="4" t="inlineStr">
        <is>
          <t>Entity Central Index Key</t>
        </is>
      </c>
      <c r="B14" s="4" t="inlineStr">
        <is>
          <t>0001058330</t>
        </is>
      </c>
    </row>
    <row r="15">
      <c r="A15" s="4" t="inlineStr">
        <is>
          <t>Entity Tax Identification Number</t>
        </is>
      </c>
      <c r="B15" s="4" t="inlineStr">
        <is>
          <t>88-0393257</t>
        </is>
      </c>
    </row>
    <row r="16">
      <c r="A16" s="4" t="inlineStr">
        <is>
          <t>Entity Incorporation, State or Country Code</t>
        </is>
      </c>
      <c r="B16" s="4" t="inlineStr">
        <is>
          <t>NV</t>
        </is>
      </c>
    </row>
    <row r="17">
      <c r="A17" s="4" t="inlineStr">
        <is>
          <t>Entity Address, Address Line One</t>
        </is>
      </c>
      <c r="B17" s="4" t="inlineStr">
        <is>
          <t>3416
Shadybrook Drive</t>
        </is>
      </c>
    </row>
    <row r="18">
      <c r="A18" s="4" t="inlineStr">
        <is>
          <t>Entity Address, City or Town</t>
        </is>
      </c>
      <c r="B18" s="4" t="inlineStr">
        <is>
          <t>Midwest
City</t>
        </is>
      </c>
    </row>
    <row r="19">
      <c r="A19" s="4" t="inlineStr">
        <is>
          <t>Entity Address, State or Province</t>
        </is>
      </c>
      <c r="B19" s="4" t="inlineStr">
        <is>
          <t>OK</t>
        </is>
      </c>
    </row>
    <row r="20">
      <c r="A20" s="4" t="inlineStr">
        <is>
          <t>Entity Address, Postal Zip Code</t>
        </is>
      </c>
      <c r="B20" s="4" t="inlineStr">
        <is>
          <t>73110</t>
        </is>
      </c>
    </row>
    <row r="21">
      <c r="A21" s="4" t="inlineStr">
        <is>
          <t>City Area Code</t>
        </is>
      </c>
      <c r="B21" s="4" t="inlineStr">
        <is>
          <t>(405)</t>
        </is>
      </c>
    </row>
    <row r="22">
      <c r="A22" s="4" t="inlineStr">
        <is>
          <t>Local Phone Number</t>
        </is>
      </c>
      <c r="B22" s="4" t="inlineStr">
        <is>
          <t>733-156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284321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1</t>
        </is>
      </c>
    </row>
    <row r="3">
      <c r="A3" s="3" t="inlineStr">
        <is>
          <t>Convertible Notes Payable</t>
        </is>
      </c>
    </row>
    <row r="4">
      <c r="A4" s="4" t="inlineStr">
        <is>
          <t>CONVERTIBLE NOTES PAYABLE</t>
        </is>
      </c>
      <c r="B4" s="4" t="inlineStr">
        <is>
          <t xml:space="preserve">NOTE
4 – CONVERTIBLE NOTES PAYABLE The following tables
set forth the components of the Company’s convertible notes at June 30, 2021 and December 31, 2020:
Schedule
of convertible notes payable
June
30, 2021 December
31,
Principal value
of convertible notes $ 1,409,701 $ 1,595,553
Unamortized loan discounts (2,000 ) (35,750 )
Total convertible notes,
net $ 1,407,701 $ 1,559,803 The
following table sets forth a summary of change in our convertible notes payable for the six months ended June 30, 2021:
Beginning balance, January 1, 2021 $ 1,559,803
Amortization of debt discounts 33,750
Issuance of new convertible
notes —
Conversion
of principal amounts outstanding into common stock of the Company (185,852 )
Ending balance June 30,
2021 $ 1,407,701 On January 28, 2014,
the Company converted $11,000 of a $22,000 convertible note to 245 common shares. The note had been purchased from a former officer of
the Company based on the contractual conversion terms per agreement. The balance of this note was $8,263 at June 30, 2021. On January 5, 2015,
the Company executed a promissory note for $20,000. The note bears interest at 6% and has a maturity date of January 5, 2016. It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0 at June 30, 2021. On January 26, 2015,
the Company executed a promissory note for $28,000. The note bears interest at 12% and has a maturity date of January 26, 2016. The note
can be converted into common stock at a discount of 45% off of the conversion price. The conversion price is the average of the three
lowest bid prices during the 10 trading days prior to the date of conversion, but no less than $0.0001. The balance of this note was
$28,000 at June 30, 2021. On February 10, 2015,
the Company executed a promissory note for $52,500. The note bears interest at 8% and has a maturity date of February 10, 2016. The note
can be converted into common stock at a discount of 55% off of the conversion price. The conversion price is the average bid price on
the 3 days prior to the date of conversion, but no less than $0.0001. The balance of this note was $0 at June 30, 2021. On February 10, 2015,
its holder sold dated June 30, 2014 a promissory note for $88,500 to a third-party investor and the terms of the note were modified.
The note bears interest at 8% and has a maturity date of February 10, 2016. It can be converted into common stock at a discount of 55%
off the conversion price. The conversion price is the average bid price on the 3 days prior to the date of conversion, but no less than
$0.0001. On March 1, 2021, the holder converted $4,849 in note principal and $6,152 in accrued interest into 999,999 shares of the Company’s
common stock. The balance of this note was $ 0
at June 30, 2021. On February 13, 2015,
the Company executed a promissory note for $50,000. The note bears interest at 8% and has a maturity date of February 13, 2016. The note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0 at June 30, 2021. On March 17, 2015,
the Company executed a promissory note for $28,000. The note bears interest at 12% and has a maturity date of March 17, 2016. The note
can be converted into common stock at a discount of 45% off of the conversion price. The conversion price is the average of the three
lowest bid prices during the 10 trading days prior to the date of conversion, but no less than $0.0001. The balance of this note was
$28,000 at June 30, 2021. On March 27, 2015,
the Company executed a promissory note for $15,000. The note bears interest at 6% and has a maturity date of March 27, 2016. The note
can be converted into common stock at a discount of 40% off of the conversion price. The conversion price is the average closing bid
price on the three (3) days prior to the date of conversion. The balance of this note was $ 11,000
at June 30, 2021. On April 1, 2015,
the Company executed a promissory note for $12,000. The note bears interest at 6% and has a maturity date of March 27, 2016. The note
can be converted into common stock at a at a rate equivalent to the average closing bid price on the 3 days prior to the date of conversion.
The balance of this note was $12,000 at June 30, 2021. On May 28, 2015,
the Company executed a promissory note for $23,000.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 23,000
at June 30, 2021. On August 7, 2015,
its holder sold two promissory notes aggregating $46,705 and originating in 2014 to a third-party investor and the terms of the notes
were modified. The new note bears interest at 6% and has a maturity date of August 6, 2017. It can be converted into common stock at
a discount of 45% off of the conversion price. The conversion price is the average of the three lowest bid prices during the 20 trading
days prior to the date of conversion. The balance of this note was $ 46,705
at June 30, 2021. On August 21, 2015,
the Company executed a promissory note for $30,000. The note bears interest at 6% and has a maturity date of August 21, 2016. The note
can be converted into common stock at a discount of 40% off of the conversion price. The conversion price is the average closing bid
price on the 3 days prior to the date of conversion. The balance of this note was $ 30,000
at June 30, 2021. On August 24, 2015,
the Company executed two (2) promissory notes, each in the principal amount of $15,000, for an aggregate $30,000. The notes bear interest
at 6% and have a maturity date of August 24, 2016. The notes can be converted into common stock at a discount of 40% off of the conversion
price. The conversion price is the average closing bid price on the 3 days prior to the date of conversion. The balance of these notes
was $30,000 at June 30, 2021. On September 2, 2015,
the Company executed a promissory note for $51,414.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51,414 at June 30,
2021. On September 4, 2015,
the Company executed a promissory note for $52,500. The note bears interest at 8% and has a maturity date of September 4, 2017. It can
be converted into common stock at a discount of 45% off of the conversion price. The conversion price is the average of the three lowest
bid prices during the 10 trading days prior to the date of conversion. The balance of this note was $0 at June 30, 2021. During the year ended
December 31, 2015, the Company received debt proceeds from the issuance of five convertible promissory notes aggregating $99,500 to certain
lenders. The Company has attempted with no avail to locate these note agreements and validate the sources of these debt proceeds. It
has exhausted all of its available resources in its efforts to locate these notes and note holders. As such, the Company has made certain
assumptions in regard to the contractual terms associated with these notes, which are consistent with other convertible debt securities
issued during the period. The balance of these notes was $99,500 at June 30, 2021. On January 1, 2018,
the Company executed three promissory notes aggregating $693,819 to settle a legal matter. See Note 9 – Commitments and Contingencies.
The notes bear interest at 12% and have a maturity date of July 10, 2018. The notes can be converted into common stock at a discount
of 45% off of the conversion price. The conversion price is the lowest bid price during the 25 trading days prior to the date of conversion.
On March 6, 2020, one of the holders entered into a note purchase and assignment agreement whereby $50,000 of note principal was sold
to a third-party investor. The balance of these notes was $643,819 at June 30, 2021. On March 13, 2018,
the Company issued a convertible promissory note for $5,500. The note bears interest at 12% and has a maturity date of March 13, 2020.
The note can be converted into common stock at a discount of 50% off of the conversion price. The conversion price is equal to the lowest
bid price during the 20 trading days prior to the date of conversion. The balance of this note was $0 at June 30, 2021. On December 12, 2018,
the Company issued a convertible promissory note for $25,000. The note bears interest at 8% and has a maturity date of December 12, 2020.
The note can be converted into common stock at a discount of 40% off of the conversion price. The conversion price is equal to the lowest
bid price during the five trading days prior to the date of conversion. The balance of this note was $25,000 at June 30, 2021. On March 6, 2020,
as described above, a third-party investor purchased $50,000 in note principal from an existing noteholder pursuant to a note purchase
and assignment agreement. On October 21, 2020, the holder converted $4,825 in note principal and $4,605 in accrued interest into 3,310,000
shares of the Company’s common stock. The balance of this note was $45,174 at June 30, 2021. On April 3, 2020, the Company issued a convertible
promissory note for $35,000. The note bears interest at 12% and has a maturity date of December 31, 2020. The note can be converted into
common stock at a discount of 45% off of the conversion price. The conversion price is the lowest bid price during the 25 trading days
prior to the date of conversion. The balance of this note was $35,000 and all related debt discounts were fully amortized at June 30,
2021. On May 26, 2020, the Company issued a convertible
promissory note for $15,000. The note bears interest at 12% and has a maturity date of February 26, 2021. The note can be converted into
common stock at a discount of 50% off of the conversion price. The conversion price is equal to the lowest bid price during the 30 trading
days prior to the date of conversion. The balance of this note was $15,000 and all related debt discounts were fully amortized at June
30, 2021. On June 8, 2020, the Company issued a convertible
promissory note for $11,200. The note was issued with an original issue discount of $1,200, or an effective interest rate of 12%, and
has a maturity date of June 8, 2021. The note can be converted into common stock at a discount of 50% off of the conversion price. The
conversion price is equal to the lowest bid price during the 20 trading days prior to the date of conversion. The balance of this note
was $11,200 and all related debt discounts were fully amortized at June 30, 2021. On August 12, 2020, the Company issued a convertible
promissory note for $24,000. The note was issued with an original issue discount of $2,500, or an effective interest rate of 11.6%, and
has a maturity date of August 12, 2021. The note can be converted into common stock at a discount of 50% off of the conversion price.
The conversion price is equal to the lowest bid price during the 20 trading days prior to the date of conversion. The balance of this
note was $24,000 and remaining unamortized discount was $2,000 at June 30, 2021. As of June 30, 2021, most of the Company’s convertible
promissory notes were in default of payment per the terms of their contractual maturity dates. To the best of its knowledge, the Company
has not received any formal notices of default, demands for payment or other forms of claim as a result of these defaults. The Company
is accruing interest on these convertible promissory notes at default rates ranging between 12% and 24%. All of the convertible
notes were analyzed at the time of their issuance for derivative accounting consideration. In some instances, the Company concluded that
a derivative liability existed. The derivative liabilities were measured using the commitment-date stock price. As of June 30, 2021 and
December 31, 2020, the Company determined that the fair value of these derivative liabilities totaled $ 2,747,418
and $ 2,298,820 ,
respectively. The value of the derivative liabilities
was determined using the following Black-Scholes methodology:
Schedule of fair value of
assumptions used
June
30, 2021 December 31, 2020
Expected
dividend yield (1) 0.0 % 0.0 %
Risk-free interest rate
(2) 0.05
– 0.07 % 0.09
– 0.17 %
Expected volatility
(3) 253.5
– 415.6 % 199.52
– 582.91 %
Expected life (in years) 0.5
– 1.0 0.5
– 1.0 ______________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 In accordance with
ASC 470-20, Debt with Conversion and Other Options At June 30, 2021, the Company did not have any debt
discounts related to beneficial conversion features. At June 30, 2021,
the number of shares of common stock underlying these convertible debentures totaled 71,418,784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5 – STOCKHOLDERS’ EQUITY (DEFICIT) Series A Preferred
Stock The authorized Series
A preferred stock of the Company consists of 69,999,990 shares with a par value $0.00001. At June 30, 2021 and December 31, 2020,
the Company had 10,000,000 shares of its Series A preferred stock issued and outstanding. The majority of the Series A preferred stock
entitles the stockholders to 67% overall voting rights. Series D Preferred
Stock In April 2018, the
Company designated and issued one (1) share of its preferred stock as “Series D”. The share is convertible into 8.70% of
the Company’s then outstanding common stock, but no less than 8,500,000 shares of common stock subject to the satisfaction of certain
conditions precedent. The holder is entitled to vote with the Company’s common stockholders, entitled to dividends, and certain
liquidation rights. The Company, with the holder’s consent, may redeem the preferred share. On June 15, 2020,
the Company issued 8,700,000 shares of common stock upon the conversion of the share of Series D preferred stock. On May 26, 2021,
the Company amended the certificate of designation of its Series D to include a conversion feature whereby each holder of Series D preferred
stock shall have the right to convert one share of Series D preferred stock into 5,000,000 shares of the Company’s common stock. Series E Preferred
Stock The authorized Series
E preferred stock of the Company consists of 50 shares with a par value $0.00001. At June 30, 2021 and December 31, 2020, the Company
had 50 and 24 shares of its Series E preferred stock issued and outstanding, respectively. On February 10, 2021,
the Company issued 15 shares of Series E convertible preferred stock and 250,000 shares of common stock valued at $225,000 in lieu of
cash for unpaid salary amounts to its chief executive officer. Additionally, the Company issued two of its officers an aggregate 6 shares
of Series E convertible preferred stock and 100,000 shares of common stock valued at $90,000 as compensation. On February 11, 2021,
the Company issued 4 shares of Series E convertible preferred stock valued at $125,000 to a contractor for services rendered. On March 1, 2021,
the Company issued 2 shares of Series E convertible preferred stock pursuant to subscription agreements with accredited investors for
proceeds of $40,000. On June 14, 2021,
the Company issued 2 shares of Series E convertible preferred stock and 200,000 shares of common stock pursuant to subscription agreements
with accredited investors for proceeds of $20,000. Common Stock The authorized common
stock of the Company consists of 1,000,000,000 shares with a par value $0.001. At June 30, 2021 and December 31, 2020, the Company
had 123,197,371 and 101,929,993 shares of its common stock issued and outstanding, respectively. On December 7, 2020,
the Company and Giddy entered into a Settlement Agreement, Waiver and Release of Claims whereby each party warranted and represented
that they sought to fully and mutually rescind the purchase agreement dated June 27, 2017 and, in so doing, for Giddy to acquire the
assets previously sold and, at the same time, for each of the parties to waive and release all claims, both known and unknown, and to
indemnify and hold all other parties harmless. On January 20, 2021, Giddy returned 2,000,000 shares of the Company’s common stock
in connection with the agreement. On February 11, 2021,
the Company issued 1,200,000 shares of common stock to its chief executive officer in connection with the conversion of three (3) shares
of Series E convertible preferred stock. During the six months
ended June 30, 2021, the Company issued 4,917,381 shares of common stock pursuant to subscription agreements with accredited investors
for proceeds of $199,380. During the six months
ended June 30, 2021, the company issued 16,799,999 shares of common stock in connection with the conversion of $185,852 in principal
and $505,598 in accrued interest related to its convertible promissory notes. These issuances were
exempt from registration under rule 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6 – INCOME TAXES As of June 30, 2021,
the Company had net operating loss carry forwards of approximately $ 15.7
million that may be available to reduce its tax
liability through tax year 2039. The Company estimates the benefits of this loss carry forward at $3.3 million if it produces sufficient
taxable income. No adjustments to the financial statements have been recorded for this potential tax benefit. The Company has no
provisions from income tax in 2020, due to current period losses and full valuation allowance on deferred tax assets. For the six months
ended June 30, 2021 and 2020, a reconciliation of the federal statutory rate of 21% to the Company’s effective tax rate is as follows:
Schedule of income tax expense
benefit
Six
Months Ended Six
Months Ended
Expected expense
(benefit) (21%) $ (208,212 ) $ (616,050 )
State
income taxes, net of federal benefit (46,966 ) (139,051 )
Income tax provision (benefit) (255,208 ) (755,101 )
Valuation
allowance 255,208 755,101
Accrued expense (benefit) $ — $ — The cumulative tax
effect at the expected rate of 21 %
of significant items comprising the Company’s net deferred tax amount is as follows as of June 30, 2021 and December 31, 2020:
Schedule of deferred tax
June
30, 2021 December
31, 2020
Deferred tax asset attributable
to:
Net operating
loss carryover $ 3,288,939 $ 3,080,727
Less: valuation allowance (3,288,939 ) (3,080,727 )
Net deferred tax asset $ — $ — Tax net operating
loss carryforwards may be limited pursuant to the IRS Section 382 in the event of certain ownership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7 – FAIR VALUE MEASUREMENTS The Company has adopted
the guidance under ASC 820, Fair Value Measurements, Measuring Liabilities at Fair Value The standard describes
a fair value hierarchy based on three levels of input, of which the first two are considered observable and the last unobservable, that
may be used to measure fair value, which are the following:
• Level 1 –
Quoted prices in active markets for identical assets and liabilities.
•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 The Company’s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Derivatives and Hedging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ummarizes the change in the Company’s financial assets and liabilities measured at fair value as of December 31, 2020:
Schedule
of Fair Value of Liabilities Measured on Recurring Basis
Fair
Value Measurements at Reporting Date Using
Quoted prices in Significant Other Significant
Active Markets for Observable Unobservable
Identical Assets Inputs Inputs
Description 12/31/2020 (Level
l) (Level
2) (Level
3)
Convertible
promissory notes with embedded conversion option $ 2,298,820 — — $ 2,298,820
Total $ 2,298,820 — — $ 2,298,820 The following table
summarizes the change in the Company’s financial assets and liabilities measured at fair value as of June 30, 2021:
Fair
Value Measurements at Reporting Date Using
Quoted prices in Significant Other Significant
Active Markets for Observable Unobservable
Identical Assets Inputs Inputs
Description 06/30/2021 (Level
l) (Level
2) (Level
3)
Convertible
promissory notes with embedded conversion option $ 2,747,418 — — $ 2,747,418
Total $ 2,747,418 — — $ 2,747,418 The following table
sets forth a summary of change in fair value of the Company’s derivative liabilities for the six months ended June 30, 2021:
Schedule
of Changes in Derivative Liabilities at Fair Value
Beginning balance, January 1, 2021 $ 2,298,820
Change in fair value of embedded
conversion features of convertible promissory notes included in earnings 448,598
Embedded
conversion option liability recorded in connection with the issuance of convertible promissory notes —
Ending balance, June
30, 2021 $ 2,747,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NOTE
8 – COMMITMENTS AND CONTINGENCIES On September 23,
2020, the Company entered into a Merger Agreement and Plan of Reorganization (the “Acquisition Agreement”)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The agreement requires the Company to receive FINRA’s approval of a reverse stock split of
its common stock. The agreement contains customary terms and conditions including completion of due diligence by the parties and
approval by a majority of the Company’s shareholders and Human Brands shareholders. On June 30, 2021,
the Acquisition Agreement was made effective pending certain closing conditions. Under the terms of the Acquisition Agreement, the Company
agreed to issue an aggregate of 45 shares of its Series D preferred stock and an aggregate of 176,771,962 shares of its common stock
to acquire all of the outstanding capital stock of Human Bra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In
accordance with FASB ASC 855-10, Subsequent Events On
July 1, 2021, the Company issued 1,000,000 shares of common stock pursuant to subscription agreements and received proceeds of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1</t>
        </is>
      </c>
    </row>
    <row r="3">
      <c r="A3" s="3" t="inlineStr">
        <is>
          <t>Accounting Policies [Abstract]</t>
        </is>
      </c>
    </row>
    <row r="4">
      <c r="A4" s="4" t="inlineStr">
        <is>
          <t>Nature of Business</t>
        </is>
      </c>
      <c r="B4" s="4" t="inlineStr">
        <is>
          <t xml:space="preserve">Nature
of Business Rogue One, Inc. (“Rogue
One” or the “Company”) is a consumer products and marketing company focused on the high-margin, multi-trillion-dollar
alcoholic beverages sector. On June 27, 2017,
Creative Edge Nutrition, a Nevada corporation ("CEN") and Rogue One executed an asset purchase agreement whereby the Company
purchased the assets and liabilities of CEN's subsidiary, Giddy Up Energy Products, Inc. ("Giddy"). As consideration, the Company
agreed to exchange 47,197,601 shares of its common stock. On January 24, 2018, the Company completed the distribution of its common shares
to the CEN shareholders in order to consummate the acquisition of Giddy. On December 7, 2020, the Company and Giddy entered into a Settlement
Agreement, Waiver and Release of Claims whereby each party warranted and represented that they sought to fully and mutually rescind the
purchase agreement dated June 27, 2017 and, in so doing, for Giddy to acquire the assets previously sold and, at the same time, for each
of the parties to waive and release all claims, both known and unknown, and to indemnify and hold all other parties harmless. In addition,
the parties agreed to enter into an exclusive licensing agreement for the Giddy Up brand in the category of alcoholic beverages. On September 23,
2020, the Company entered into a Merger Agreement and Plan of Reorganization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On June
30, 2021, the Acquisition Agreement was made effective pending certain closing conditions. Under the terms of the Acquisition Agreement,
the Company agreed to issue an aggregate of 45
shares of its Series D preferred stock and an
aggregate of 176,771,962
shares of its common stock to acquire all of
the outstanding capital stock of Human Brands. Human Brands operating
divisions currently own and manage over 250,000 agave plants, several premium spirit brands, and hold exclusive import and export rights
for a variety of spirit brands. Its core foundation is built upon its bulk tequila production operations. Human Brands currently has
supply contracts with well-known tequila brands, celebrities and athletes. On April 7, 2021
the Company effected a 1-for-100 reverse split which as preceded by a filing of an amendment
to its Articles of Incorporation that the Company completed with the Nevada Secretary of State on February 13, 2021. On April 7, 2021,
the Company also amended its Articles of Incorporation to change its name to Rogue One, Inc. </t>
        </is>
      </c>
    </row>
    <row r="5">
      <c r="A5" s="4" t="inlineStr">
        <is>
          <t>Going Concern</t>
        </is>
      </c>
      <c r="B5" s="4" t="inlineStr">
        <is>
          <t xml:space="preserve">Going
Concern The accompanying
unaudited condens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 </t>
        </is>
      </c>
    </row>
    <row r="6">
      <c r="A6" s="4" t="inlineStr">
        <is>
          <t>Basis of Presentation</t>
        </is>
      </c>
      <c r="B6" s="4" t="inlineStr">
        <is>
          <t xml:space="preserve">Basis
of Presentation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densed consolidated financial position and consolidated results of
operations for the periods presented. </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 250,000 .
At June 30, 2021 and December 31, 2020, the Company did not have bank balances exceeding the FDIC insurance limit. To reduce its risk
associated with the failure of such financial institution, the Company evaluates at least annually the rating of the financial institution
in which it holds deposits. </t>
        </is>
      </c>
    </row>
    <row r="9">
      <c r="A9" s="4" t="inlineStr">
        <is>
          <t>Fair Value of Financial Instruments</t>
        </is>
      </c>
      <c r="B9" s="4" t="inlineStr">
        <is>
          <t xml:space="preserve">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 </t>
        </is>
      </c>
    </row>
    <row r="10">
      <c r="A10" s="4" t="inlineStr">
        <is>
          <t>Net Income (Loss) per Common Share</t>
        </is>
      </c>
      <c r="B10" s="4" t="inlineStr">
        <is>
          <t xml:space="preserve">Net
Income (Loss) per Common Share Net income (loss)
per share is calculated in accordance with ASC 260, Earnings per Share 71,418,784
and 356,568,069
common shares based up the closing bid price
of the Company’s common stock at June 30, 2021 and 2020, respectively. Shares which would result from the conversion of the convertible
notes were excluded from the calculation of net loss per share for 2021 and 2020 because the effect would be anti-dilutive. </t>
        </is>
      </c>
    </row>
    <row r="11">
      <c r="A11" s="4" t="inlineStr">
        <is>
          <t>Share-Based Compensation</t>
        </is>
      </c>
      <c r="B11" s="4" t="inlineStr">
        <is>
          <t xml:space="preserve">Share-Based
Compensation ASC 718, Compensation
– Stock Compensation </t>
        </is>
      </c>
    </row>
    <row r="12">
      <c r="A12" s="4" t="inlineStr">
        <is>
          <t>Income Taxes</t>
        </is>
      </c>
      <c r="B12" s="4" t="inlineStr">
        <is>
          <t xml:space="preserve">Income
Taxes The Company accounts
for income taxes pursuant to the provisions of ASC 740-10, Accounting for Income Taxes A valuation allowance
is provided to offset any net deferred tax assets for which management believes it is more likely than not that the net deferred asset
will not be realized. The Company follows
the provisions of the ASC 740-10, Accounting for Uncertain Income Tax Positions The Company has adopted
ASC 740-10-25, Definition of Settlement </t>
        </is>
      </c>
    </row>
    <row r="13">
      <c r="A13" s="4" t="inlineStr">
        <is>
          <t>Recent Accounting Pronouncements</t>
        </is>
      </c>
      <c r="B13" s="4" t="inlineStr">
        <is>
          <t xml:space="preserve">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Tables)</t>
        </is>
      </c>
      <c r="B1" s="2" t="inlineStr">
        <is>
          <t>6 Months Ended</t>
        </is>
      </c>
    </row>
    <row r="2">
      <c r="B2" s="2" t="inlineStr">
        <is>
          <t>Jun. 30, 2021</t>
        </is>
      </c>
    </row>
    <row r="3">
      <c r="A3" s="3" t="inlineStr">
        <is>
          <t>Convertible Notes Payable</t>
        </is>
      </c>
    </row>
    <row r="4">
      <c r="A4" s="4" t="inlineStr">
        <is>
          <t>Schedule of convertible notes payable</t>
        </is>
      </c>
      <c r="B4" s="4" t="inlineStr">
        <is>
          <t xml:space="preserve">Schedule
of convertible notes payable
June
30, 2021 December
31,
Principal value
of convertible notes $ 1,409,701 $ 1,595,553
Unamortized loan discounts (2,000 ) (35,750 )
Total convertible notes,
net $ 1,407,701 $ 1,559,803 The
following table sets forth a summary of change in our convertible notes payable for the six months ended June 30, 2021:
Beginning balance, January 1, 2021 $ 1,559,803
Amortization of debt discounts 33,750
Issuance of new convertible
notes —
Conversion
of principal amounts outstanding into common stock of the Company (185,852 )
Ending balance June 30,
2021 $ 1,407,701 </t>
        </is>
      </c>
    </row>
    <row r="5">
      <c r="A5" s="4" t="inlineStr">
        <is>
          <t>Schedule of fair value of assumptions used</t>
        </is>
      </c>
      <c r="B5" s="4" t="inlineStr">
        <is>
          <t>Schedule of fair value of
assumptions used
June
30, 2021 December 31, 2020
Expected
dividend yield (1) 0.0 % 0.0 %
Risk-free interest rate
(2) 0.05
– 0.07 % 0.09
– 0.17 %
Expected volatility
(3) 253.5
– 415.6 % 199.52
– 582.91 %
Expected life (in years) 0.5
– 1.0 0.5
– 1.0 ______________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expense benefit</t>
        </is>
      </c>
      <c r="B4" s="4" t="inlineStr">
        <is>
          <t xml:space="preserve">Schedule of income tax expense
benefit
Six
Months Ended Six
Months Ended
Expected expense
(benefit) (21%) $ (208,212 ) $ (616,050 )
State
income taxes, net of federal benefit (46,966 ) (139,051 )
Income tax provision (benefit) (255,208 ) (755,101 )
Valuation
allowance 255,208 755,101
Accrued expense (benefit) $ — $ — </t>
        </is>
      </c>
    </row>
    <row r="5">
      <c r="A5" s="4" t="inlineStr">
        <is>
          <t>Schedule of deferred tax</t>
        </is>
      </c>
      <c r="B5" s="4" t="inlineStr">
        <is>
          <t xml:space="preserve">Schedule of deferred tax
June
30, 2021 December
31, 2020
Deferred tax asset attributable
to:
Net operating
loss carryover $ 3,288,939 $ 3,080,727
Less: valuation allowance (3,288,939 ) (3,080,727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Liabilities Measured on Recurring Basis</t>
        </is>
      </c>
      <c r="B4" s="4" t="inlineStr">
        <is>
          <t xml:space="preserve">Schedule
of Fair Value of Liabilities Measured on Recurring Basis
Fair
Value Measurements at Reporting Date Using
Quoted prices in Significant Other Significant
Active Markets for Observable Unobservable
Identical Assets Inputs Inputs
Description 12/31/2020 (Level
l) (Level
2) (Level
3)
Convertible
promissory notes with embedded conversion option $ 2,298,820 — — $ 2,298,820
Total $ 2,298,820 — — $ 2,298,820 The following table
summarizes the change in the Company’s financial assets and liabilities measured at fair value as of June 30, 2021:
Fair
Value Measurements at Reporting Date Using
Quoted prices in Significant Other Significant
Active Markets for Observable Unobservable
Identical Assets Inputs Inputs
Description 06/30/2021 (Level
l) (Level
2) (Level
3)
Convertible
promissory notes with embedded conversion option $ 2,747,418 — — $ 2,747,418
Total $ 2,747,418 — — $ 2,747,418 </t>
        </is>
      </c>
    </row>
    <row r="5">
      <c r="A5" s="4" t="inlineStr">
        <is>
          <t>Schedule of Changes in Derivative Liabilities at Fair Value</t>
        </is>
      </c>
      <c r="B5" s="4" t="inlineStr">
        <is>
          <t xml:space="preserve">Schedule
of Changes in Derivative Liabilities at Fair Value
Beginning balance, January 1, 2021 $ 2,298,820
Change in fair value of embedded
conversion features of convertible promissory notes included in earnings 448,598
Embedded
conversion option liability recorded in connection with the issuance of convertible promissory notes —
Ending balance, June
30, 2021 $ 2,747,4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216</v>
      </c>
      <c r="C3" s="6" t="n">
        <v>111</v>
      </c>
    </row>
    <row r="4">
      <c r="A4" s="4" t="inlineStr">
        <is>
          <t>Total current assets</t>
        </is>
      </c>
      <c r="B4" s="5" t="n">
        <v>216</v>
      </c>
      <c r="C4" s="5" t="n">
        <v>111</v>
      </c>
    </row>
    <row r="5">
      <c r="A5" s="4" t="inlineStr">
        <is>
          <t>Other noncurrent assets</t>
        </is>
      </c>
      <c r="B5" s="5" t="n">
        <v>145000</v>
      </c>
      <c r="C5" s="4" t="inlineStr">
        <is>
          <t xml:space="preserve"> </t>
        </is>
      </c>
    </row>
    <row r="6">
      <c r="A6" s="4" t="inlineStr">
        <is>
          <t>Total assets</t>
        </is>
      </c>
      <c r="B6" s="5" t="n">
        <v>145216</v>
      </c>
      <c r="C6" s="5" t="n">
        <v>111</v>
      </c>
    </row>
    <row r="7">
      <c r="A7" s="3" t="inlineStr">
        <is>
          <t>Current liabilities:</t>
        </is>
      </c>
    </row>
    <row r="8">
      <c r="A8" s="4" t="inlineStr">
        <is>
          <t>Accounts payable</t>
        </is>
      </c>
      <c r="B8" s="5" t="n">
        <v>165466</v>
      </c>
      <c r="C8" s="5" t="n">
        <v>165466</v>
      </c>
    </row>
    <row r="9">
      <c r="A9" s="4" t="inlineStr">
        <is>
          <t>Accrued liabilities</t>
        </is>
      </c>
      <c r="B9" s="5" t="n">
        <v>990078</v>
      </c>
      <c r="C9" s="5" t="n">
        <v>1554862</v>
      </c>
    </row>
    <row r="10">
      <c r="A10" s="4" t="inlineStr">
        <is>
          <t>Convertible notes payable, current</t>
        </is>
      </c>
      <c r="B10" s="5" t="n">
        <v>1407701</v>
      </c>
      <c r="C10" s="5" t="n">
        <v>1559803</v>
      </c>
    </row>
    <row r="11">
      <c r="A11" s="4" t="inlineStr">
        <is>
          <t>Derivative liabilities</t>
        </is>
      </c>
      <c r="B11" s="5" t="n">
        <v>2747418</v>
      </c>
      <c r="C11" s="5" t="n">
        <v>2298820</v>
      </c>
    </row>
    <row r="12">
      <c r="A12" s="4" t="inlineStr">
        <is>
          <t>Promissory notes payable</t>
        </is>
      </c>
      <c r="B12" s="5" t="n">
        <v>12500</v>
      </c>
      <c r="C12" s="4" t="inlineStr">
        <is>
          <t xml:space="preserve"> </t>
        </is>
      </c>
    </row>
    <row r="13">
      <c r="A13" s="4" t="inlineStr">
        <is>
          <t>Related party payables</t>
        </is>
      </c>
      <c r="B13" s="5" t="n">
        <v>6055</v>
      </c>
      <c r="C13" s="5" t="n">
        <v>4505</v>
      </c>
    </row>
    <row r="14">
      <c r="A14" s="4" t="inlineStr">
        <is>
          <t>Total current liabilities</t>
        </is>
      </c>
      <c r="B14" s="5" t="n">
        <v>5329218</v>
      </c>
      <c r="C14" s="5" t="n">
        <v>5583456</v>
      </c>
    </row>
    <row r="15">
      <c r="A15" s="4" t="inlineStr">
        <is>
          <t>Total liabilities</t>
        </is>
      </c>
      <c r="B15" s="5" t="n">
        <v>5329218</v>
      </c>
      <c r="C15" s="5" t="n">
        <v>5583456</v>
      </c>
    </row>
    <row r="16">
      <c r="A16" s="4" t="inlineStr">
        <is>
          <t>Commitments and contingencies</t>
        </is>
      </c>
      <c r="B16" s="4" t="inlineStr">
        <is>
          <t xml:space="preserve"> </t>
        </is>
      </c>
      <c r="C16" s="4" t="inlineStr">
        <is>
          <t xml:space="preserve"> </t>
        </is>
      </c>
    </row>
    <row r="17">
      <c r="A17" s="3" t="inlineStr">
        <is>
          <t>Stockholders' Deficit:</t>
        </is>
      </c>
    </row>
    <row r="18">
      <c r="A18" s="4" t="inlineStr">
        <is>
          <t>Preferred stock - Series A, $0.00001 par value. 69,999,990 shares authorized; 10,000,000 shares issued and outstanding as of June 30, 2021 and December 31, 2020, respectively</t>
        </is>
      </c>
      <c r="B18" s="5" t="n">
        <v>100</v>
      </c>
      <c r="C18" s="5" t="n">
        <v>100</v>
      </c>
    </row>
    <row r="19">
      <c r="A19" s="4" t="inlineStr">
        <is>
          <t>Preferred stock - Series D, $0.00001 par value. 1 share authorized; zero 0 shares issued and outstanding as of June 30, 2021 and December 31, 2020, respectively</t>
        </is>
      </c>
      <c r="B19" s="4" t="inlineStr">
        <is>
          <t xml:space="preserve"> </t>
        </is>
      </c>
      <c r="C19" s="4" t="inlineStr">
        <is>
          <t xml:space="preserve"> </t>
        </is>
      </c>
    </row>
    <row r="20">
      <c r="A20" s="4" t="inlineStr">
        <is>
          <t>Preferred stock - Series E, $0.00001 par value. 50 shares authorized; 50 and 20 shares issued and outstanding as of June 30, 2021 and December 31, 2020, respectively</t>
        </is>
      </c>
      <c r="B20" s="4" t="inlineStr">
        <is>
          <t xml:space="preserve"> </t>
        </is>
      </c>
      <c r="C20" s="4" t="inlineStr">
        <is>
          <t xml:space="preserve"> </t>
        </is>
      </c>
    </row>
    <row r="21">
      <c r="A21" s="4" t="inlineStr">
        <is>
          <t>Common stock, $0.001 par value. 1,000,000,000 shares authorized; 123,197,371 and 101,929,993 shares issued and outstanding as of June 30, 2021 and December 31, 2020, respectively</t>
        </is>
      </c>
      <c r="B21" s="5" t="n">
        <v>123197</v>
      </c>
      <c r="C21" s="5" t="n">
        <v>101930</v>
      </c>
    </row>
    <row r="22">
      <c r="A22" s="4" t="inlineStr">
        <is>
          <t>Additional paid-in capital</t>
        </is>
      </c>
      <c r="B22" s="5" t="n">
        <v>10354315</v>
      </c>
      <c r="C22" s="5" t="n">
        <v>8984752</v>
      </c>
    </row>
    <row r="23">
      <c r="A23" s="4" t="inlineStr">
        <is>
          <t>Accumulated deficit</t>
        </is>
      </c>
      <c r="B23" s="5" t="n">
        <v>-15661614</v>
      </c>
      <c r="C23" s="5" t="n">
        <v>-14670127</v>
      </c>
    </row>
    <row r="24">
      <c r="A24" s="4" t="inlineStr">
        <is>
          <t>Total stockholders' deficit</t>
        </is>
      </c>
      <c r="B24" s="5" t="n">
        <v>-5184002</v>
      </c>
      <c r="C24" s="5" t="n">
        <v>-5583345</v>
      </c>
    </row>
    <row r="25">
      <c r="A25" s="4" t="inlineStr">
        <is>
          <t>Total liabilities and stockholders' deficit</t>
        </is>
      </c>
      <c r="B25" s="6" t="n">
        <v>145216</v>
      </c>
      <c r="C25" s="6" t="n">
        <v>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Details Narrative) - USD ($)</t>
        </is>
      </c>
      <c r="B1" s="2" t="inlineStr">
        <is>
          <t>Apr. 07, 2021</t>
        </is>
      </c>
      <c r="C1" s="2" t="inlineStr">
        <is>
          <t>Jun. 30, 2021</t>
        </is>
      </c>
      <c r="D1" s="2" t="inlineStr">
        <is>
          <t>Jun. 30, 2020</t>
        </is>
      </c>
    </row>
    <row r="2">
      <c r="A2" s="3" t="inlineStr">
        <is>
          <t>Affiliate, Collateralized Security [Line Items]</t>
        </is>
      </c>
    </row>
    <row r="3">
      <c r="A3" s="4" t="inlineStr">
        <is>
          <t>Stockholders' Equity, Reverse Stock Split</t>
        </is>
      </c>
      <c r="B3" s="4" t="inlineStr">
        <is>
          <t>1-for-100</t>
        </is>
      </c>
    </row>
    <row r="4">
      <c r="A4" s="4" t="inlineStr">
        <is>
          <t>Cash, FDIC Insured Amount</t>
        </is>
      </c>
      <c r="C4" s="6" t="n">
        <v>250000</v>
      </c>
    </row>
    <row r="5">
      <c r="A5" s="4" t="inlineStr">
        <is>
          <t>Antidilutive Securities Excluded from Computation of Earnings Per Share, Amount</t>
        </is>
      </c>
      <c r="C5" s="5" t="n">
        <v>71418784</v>
      </c>
      <c r="D5" s="5" t="n">
        <v>356568069</v>
      </c>
    </row>
    <row r="6">
      <c r="A6" s="4" t="inlineStr">
        <is>
          <t>Series D Preferred Stock [Member]</t>
        </is>
      </c>
    </row>
    <row r="7">
      <c r="A7" s="3" t="inlineStr">
        <is>
          <t>Affiliate, Collateralized Security [Line Items]</t>
        </is>
      </c>
    </row>
    <row r="8">
      <c r="A8" s="4" t="inlineStr">
        <is>
          <t>Stock Issued During Period, Shares, Acquisitions</t>
        </is>
      </c>
      <c r="C8" s="5" t="n">
        <v>45</v>
      </c>
    </row>
    <row r="9">
      <c r="A9" s="4" t="inlineStr">
        <is>
          <t>Common Stock [Member]</t>
        </is>
      </c>
    </row>
    <row r="10">
      <c r="A10" s="3" t="inlineStr">
        <is>
          <t>Affiliate, Collateralized Security [Line Items]</t>
        </is>
      </c>
    </row>
    <row r="11">
      <c r="A11" s="4" t="inlineStr">
        <is>
          <t>Stock Issued During Period, Shares, Acquisitions</t>
        </is>
      </c>
      <c r="C11" s="5" t="n">
        <v>17677196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ing Concern</t>
        </is>
      </c>
    </row>
    <row r="4">
      <c r="A4" s="4" t="inlineStr">
        <is>
          <t>Net Income (Loss) Attributable to Parent</t>
        </is>
      </c>
      <c r="B4" s="6" t="n">
        <v>461239</v>
      </c>
      <c r="C4" s="6" t="n">
        <v>2916070</v>
      </c>
      <c r="D4" s="6" t="n">
        <v>991487</v>
      </c>
      <c r="E4" s="6" t="n">
        <v>2933571</v>
      </c>
    </row>
    <row r="5">
      <c r="A5" s="4" t="inlineStr">
        <is>
          <t>[custom:WorkingCapitalDeficit-0]</t>
        </is>
      </c>
      <c r="B5" s="6" t="n">
        <v>-5329002</v>
      </c>
      <c r="D5" s="6" t="n">
        <v>-532900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NONCURRENT ASSETS (Details Narrative) - USD ($)</t>
        </is>
      </c>
      <c r="B1" s="2" t="inlineStr">
        <is>
          <t>Jun. 30, 2021</t>
        </is>
      </c>
      <c r="C1" s="2" t="inlineStr">
        <is>
          <t>Dec. 31, 2020</t>
        </is>
      </c>
    </row>
    <row r="2">
      <c r="A2" s="3" t="inlineStr">
        <is>
          <t>Investments, All Other Investments [Abstract]</t>
        </is>
      </c>
    </row>
    <row r="3">
      <c r="A3" s="4" t="inlineStr">
        <is>
          <t>Other Assets, Noncurrent</t>
        </is>
      </c>
      <c r="B3" s="6" t="n">
        <v>14500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VERTIBLE NOTES PAYABLE (Details) - USD ($)</t>
        </is>
      </c>
      <c r="B1" s="2" t="inlineStr">
        <is>
          <t>6 Months Ended</t>
        </is>
      </c>
    </row>
    <row r="2">
      <c r="B2" s="2" t="inlineStr">
        <is>
          <t>Jun. 30, 2021</t>
        </is>
      </c>
      <c r="C2" s="2" t="inlineStr">
        <is>
          <t>Dec. 31, 2020</t>
        </is>
      </c>
    </row>
    <row r="3">
      <c r="A3" s="3" t="inlineStr">
        <is>
          <t>Convertible Notes Payable</t>
        </is>
      </c>
    </row>
    <row r="4">
      <c r="A4" s="4" t="inlineStr">
        <is>
          <t>Principal value of convertible notes</t>
        </is>
      </c>
      <c r="B4" s="6" t="n">
        <v>1409701</v>
      </c>
      <c r="C4" s="6" t="n">
        <v>1595553</v>
      </c>
    </row>
    <row r="5">
      <c r="A5" s="4" t="inlineStr">
        <is>
          <t>Unamortized loan discounts</t>
        </is>
      </c>
      <c r="B5" s="5" t="n">
        <v>-2000</v>
      </c>
      <c r="C5" s="5" t="n">
        <v>-35750</v>
      </c>
    </row>
    <row r="6">
      <c r="A6" s="4" t="inlineStr">
        <is>
          <t>Total convertible notes, net</t>
        </is>
      </c>
      <c r="B6" s="5" t="n">
        <v>1407701</v>
      </c>
      <c r="C6" s="6" t="n">
        <v>1559803</v>
      </c>
    </row>
    <row r="7">
      <c r="A7" s="4" t="inlineStr">
        <is>
          <t>Convertible notes beginning balance</t>
        </is>
      </c>
      <c r="B7" s="5" t="n">
        <v>1559803</v>
      </c>
    </row>
    <row r="8">
      <c r="A8" s="4" t="inlineStr">
        <is>
          <t>Amortization of debt discounts</t>
        </is>
      </c>
      <c r="B8" s="5" t="n">
        <v>33750</v>
      </c>
    </row>
    <row r="9">
      <c r="A9" s="4" t="inlineStr">
        <is>
          <t>Issuance of new convertible notes</t>
        </is>
      </c>
      <c r="B9" s="5" t="n">
        <v>0</v>
      </c>
    </row>
    <row r="10">
      <c r="A10" s="4" t="inlineStr">
        <is>
          <t>Conversion of principal amounts outstanding into common stock of the Company</t>
        </is>
      </c>
      <c r="B10" s="5" t="n">
        <v>-185852</v>
      </c>
    </row>
    <row r="11">
      <c r="A11" s="4" t="inlineStr">
        <is>
          <t>Convertible notes ending balance</t>
        </is>
      </c>
      <c r="B11" s="6" t="n">
        <v>14077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VERTIBLE NOTES PAYABLE (Details 1)</t>
        </is>
      </c>
      <c r="C1" s="2" t="inlineStr">
        <is>
          <t>6 Months Ended</t>
        </is>
      </c>
      <c r="D1" s="2" t="inlineStr">
        <is>
          <t>12 Months Ended</t>
        </is>
      </c>
    </row>
    <row r="2">
      <c r="C2" s="2" t="inlineStr">
        <is>
          <t>Jun. 30, 2021</t>
        </is>
      </c>
      <c r="D2" s="2" t="inlineStr">
        <is>
          <t>Dec. 31, 2020</t>
        </is>
      </c>
    </row>
    <row r="3">
      <c r="A3" s="3" t="inlineStr">
        <is>
          <t>SEC Schedule, 12-18, Supplemental Information, Property-Casualty Insurance Underwriters [Line Items]</t>
        </is>
      </c>
    </row>
    <row r="4">
      <c r="A4" s="4" t="inlineStr">
        <is>
          <t>Expected dividend yield</t>
        </is>
      </c>
      <c r="B4" s="4" t="inlineStr">
        <is>
          <t>[1]</t>
        </is>
      </c>
      <c r="C4" s="4" t="inlineStr">
        <is>
          <t>0.00%</t>
        </is>
      </c>
      <c r="D4" s="4" t="inlineStr">
        <is>
          <t>0.00%</t>
        </is>
      </c>
    </row>
    <row r="5">
      <c r="A5" s="4" t="inlineStr">
        <is>
          <t>Minimum [Member]</t>
        </is>
      </c>
    </row>
    <row r="6">
      <c r="A6" s="3" t="inlineStr">
        <is>
          <t>SEC Schedule, 12-18, Supplemental Information, Property-Casualty Insurance Underwriters [Line Items]</t>
        </is>
      </c>
    </row>
    <row r="7">
      <c r="A7" s="4" t="inlineStr">
        <is>
          <t>Share-based Compensation Arrangement by Share-based Payment Award, Fair Value Assumptions, Risk Free Interest Rate</t>
        </is>
      </c>
      <c r="B7" s="4" t="inlineStr">
        <is>
          <t>[2]</t>
        </is>
      </c>
      <c r="C7" s="4" t="inlineStr">
        <is>
          <t>0.05%</t>
        </is>
      </c>
      <c r="D7" s="4" t="inlineStr">
        <is>
          <t>0.09%</t>
        </is>
      </c>
    </row>
    <row r="8">
      <c r="A8" s="4" t="inlineStr">
        <is>
          <t>Share-based Compensation Arrangement by Share-based Payment Award, Fair Value Assumptions, Expected Volatility Rate, Minimum</t>
        </is>
      </c>
      <c r="B8" s="4" t="inlineStr">
        <is>
          <t>[3]</t>
        </is>
      </c>
      <c r="C8" s="4" t="inlineStr">
        <is>
          <t>253.50%</t>
        </is>
      </c>
      <c r="D8" s="4" t="inlineStr">
        <is>
          <t>199.52%</t>
        </is>
      </c>
    </row>
    <row r="9">
      <c r="A9" s="4" t="inlineStr">
        <is>
          <t>Share-based Compensation Arrangement by Share-based Payment Award, Fair Value Assumptions, Expected Term</t>
        </is>
      </c>
      <c r="C9" s="4" t="inlineStr">
        <is>
          <t>6 months</t>
        </is>
      </c>
      <c r="D9" s="4" t="inlineStr">
        <is>
          <t>6 months</t>
        </is>
      </c>
    </row>
    <row r="10">
      <c r="A10" s="4" t="inlineStr">
        <is>
          <t>Maximum [Member]</t>
        </is>
      </c>
    </row>
    <row r="11">
      <c r="A11" s="3" t="inlineStr">
        <is>
          <t>SEC Schedule, 12-18, Supplemental Information, Property-Casualty Insurance Underwriters [Line Items]</t>
        </is>
      </c>
    </row>
    <row r="12">
      <c r="A12" s="4" t="inlineStr">
        <is>
          <t>Share-based Compensation Arrangement by Share-based Payment Award, Fair Value Assumptions, Risk Free Interest Rate</t>
        </is>
      </c>
      <c r="B12" s="4" t="inlineStr">
        <is>
          <t>[2]</t>
        </is>
      </c>
      <c r="C12" s="4" t="inlineStr">
        <is>
          <t>0.07%</t>
        </is>
      </c>
      <c r="D12" s="4" t="inlineStr">
        <is>
          <t>0.17%</t>
        </is>
      </c>
    </row>
    <row r="13">
      <c r="A13" s="4" t="inlineStr">
        <is>
          <t>Share-based Compensation Arrangement by Share-based Payment Award, Fair Value Assumptions, Expected Volatility Rate, Minimum</t>
        </is>
      </c>
      <c r="B13" s="4" t="inlineStr">
        <is>
          <t>[3]</t>
        </is>
      </c>
      <c r="C13" s="4" t="inlineStr">
        <is>
          <t>415.60%</t>
        </is>
      </c>
      <c r="D13" s="4" t="inlineStr">
        <is>
          <t>582.91%</t>
        </is>
      </c>
    </row>
    <row r="14">
      <c r="A14" s="4" t="inlineStr">
        <is>
          <t>Share-based Compensation Arrangement by Share-based Payment Award, Fair Value Assumptions, Expected Term</t>
        </is>
      </c>
      <c r="C14" s="4" t="inlineStr">
        <is>
          <t>1 year</t>
        </is>
      </c>
      <c r="D14" s="4" t="inlineStr">
        <is>
          <t>1 year</t>
        </is>
      </c>
    </row>
    <row r="15"/>
    <row r="16">
      <c r="A16" s="4" t="inlineStr">
        <is>
          <t>[1]</t>
        </is>
      </c>
      <c r="B16" s="4" t="inlineStr">
        <is>
          <t>The Company
    has no history or expectation of paying cash dividends on its common stock.</t>
        </is>
      </c>
    </row>
    <row r="17">
      <c r="A17" s="4" t="inlineStr">
        <is>
          <t>[2]</t>
        </is>
      </c>
      <c r="B17" s="4" t="inlineStr">
        <is>
          <t>The risk-free interest rate
    is based on the U.S. Treasury yield for a term consistent with the expected life of the promissory notes in effect at the time of
    issuance.</t>
        </is>
      </c>
    </row>
    <row r="18">
      <c r="A18" s="4" t="inlineStr">
        <is>
          <t>[3]</t>
        </is>
      </c>
      <c r="B18" s="4" t="inlineStr">
        <is>
          <t>The volatility of the Company’s
    common stock is based on trading activity for the previous contractual term ended at each promissory note issuance date.</t>
        </is>
      </c>
    </row>
  </sheetData>
  <mergeCells count="5">
    <mergeCell ref="A1:B2"/>
    <mergeCell ref="A15:C15"/>
    <mergeCell ref="B16:C16"/>
    <mergeCell ref="B17:C17"/>
    <mergeCell ref="B18:C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VERTIBLE NOTES PAYABLE (Details Narrative) - USD ($)</t>
        </is>
      </c>
      <c r="B1" s="2" t="inlineStr">
        <is>
          <t>Jun. 30, 2021</t>
        </is>
      </c>
      <c r="C1" s="2" t="inlineStr">
        <is>
          <t>Dec. 31, 2020</t>
        </is>
      </c>
    </row>
    <row r="2">
      <c r="A2" s="3" t="inlineStr">
        <is>
          <t>Obligation with Joint and Several Liability Arrangement [Line Items]</t>
        </is>
      </c>
    </row>
    <row r="3">
      <c r="A3" s="4" t="inlineStr">
        <is>
          <t>Convertible Notes Payable, Noncurrent</t>
        </is>
      </c>
      <c r="B3" s="6" t="n">
        <v>1407701</v>
      </c>
      <c r="C3" s="6" t="n">
        <v>1559803</v>
      </c>
    </row>
    <row r="4">
      <c r="A4" s="4" t="inlineStr">
        <is>
          <t>Derivative Liability, Current</t>
        </is>
      </c>
      <c r="B4" s="5" t="n">
        <v>2747418</v>
      </c>
      <c r="C4" s="6" t="n">
        <v>2298820</v>
      </c>
    </row>
    <row r="5">
      <c r="A5" s="4" t="inlineStr">
        <is>
          <t>Convertible Note 4 [Member]</t>
        </is>
      </c>
    </row>
    <row r="6">
      <c r="A6" s="3" t="inlineStr">
        <is>
          <t>Obligation with Joint and Several Liability Arrangement [Line Items]</t>
        </is>
      </c>
    </row>
    <row r="7">
      <c r="A7" s="4" t="inlineStr">
        <is>
          <t>Convertible Notes Payable, Noncurrent</t>
        </is>
      </c>
      <c r="B7" s="5" t="n">
        <v>0</v>
      </c>
    </row>
    <row r="8">
      <c r="A8" s="4" t="inlineStr">
        <is>
          <t>Convertible Note 7 [Member]</t>
        </is>
      </c>
    </row>
    <row r="9">
      <c r="A9" s="3" t="inlineStr">
        <is>
          <t>Obligation with Joint and Several Liability Arrangement [Line Items]</t>
        </is>
      </c>
    </row>
    <row r="10">
      <c r="A10" s="4" t="inlineStr">
        <is>
          <t>Convertible Notes Payable, Noncurrent</t>
        </is>
      </c>
      <c r="B10" s="5" t="n">
        <v>11000</v>
      </c>
    </row>
    <row r="11">
      <c r="A11" s="4" t="inlineStr">
        <is>
          <t>Convertible Note 9 [Member]</t>
        </is>
      </c>
    </row>
    <row r="12">
      <c r="A12" s="3" t="inlineStr">
        <is>
          <t>Obligation with Joint and Several Liability Arrangement [Line Items]</t>
        </is>
      </c>
    </row>
    <row r="13">
      <c r="A13" s="4" t="inlineStr">
        <is>
          <t>Convertible Notes Payable, Noncurrent</t>
        </is>
      </c>
      <c r="B13" s="5" t="n">
        <v>23000</v>
      </c>
    </row>
    <row r="14">
      <c r="A14" s="4" t="inlineStr">
        <is>
          <t>Convertible Note 10 [Member]</t>
        </is>
      </c>
    </row>
    <row r="15">
      <c r="A15" s="3" t="inlineStr">
        <is>
          <t>Obligation with Joint and Several Liability Arrangement [Line Items]</t>
        </is>
      </c>
    </row>
    <row r="16">
      <c r="A16" s="4" t="inlineStr">
        <is>
          <t>Convertible Notes Payable, Noncurrent</t>
        </is>
      </c>
      <c r="B16" s="5" t="n">
        <v>46705</v>
      </c>
    </row>
    <row r="17">
      <c r="A17" s="4" t="inlineStr">
        <is>
          <t>Convertible Note 11 [Member]</t>
        </is>
      </c>
    </row>
    <row r="18">
      <c r="A18" s="3" t="inlineStr">
        <is>
          <t>Obligation with Joint and Several Liability Arrangement [Line Items]</t>
        </is>
      </c>
    </row>
    <row r="19">
      <c r="A19" s="4" t="inlineStr">
        <is>
          <t>Convertible Notes Payable, Noncurrent</t>
        </is>
      </c>
      <c r="B19" s="6"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 Income tax expense (Details) - USD ($)</t>
        </is>
      </c>
      <c r="B1" s="2" t="inlineStr">
        <is>
          <t>6 Months Ended</t>
        </is>
      </c>
    </row>
    <row r="2">
      <c r="B2" s="2" t="inlineStr">
        <is>
          <t>Jun. 30, 2021</t>
        </is>
      </c>
      <c r="C2" s="2" t="inlineStr">
        <is>
          <t>Jun. 30, 2020</t>
        </is>
      </c>
    </row>
    <row r="3">
      <c r="A3" s="3" t="inlineStr">
        <is>
          <t>Income Tax Disclosure [Abstract]</t>
        </is>
      </c>
    </row>
    <row r="4">
      <c r="A4" s="4" t="inlineStr">
        <is>
          <t>Expected expense (benefit) (21%)</t>
        </is>
      </c>
      <c r="B4" s="6" t="n">
        <v>-208212</v>
      </c>
      <c r="C4" s="6" t="n">
        <v>-616050</v>
      </c>
    </row>
    <row r="5">
      <c r="A5" s="4" t="inlineStr">
        <is>
          <t>State income taxes, net of federal benefit</t>
        </is>
      </c>
      <c r="B5" s="5" t="n">
        <v>-46966</v>
      </c>
      <c r="C5" s="5" t="n">
        <v>-139051</v>
      </c>
    </row>
    <row r="6">
      <c r="A6" s="4" t="inlineStr">
        <is>
          <t>Income tax provision (benefit)</t>
        </is>
      </c>
      <c r="B6" s="5" t="n">
        <v>-255208</v>
      </c>
      <c r="C6" s="5" t="n">
        <v>-755101</v>
      </c>
    </row>
    <row r="7">
      <c r="A7" s="4" t="inlineStr">
        <is>
          <t>Valuation allowance</t>
        </is>
      </c>
      <c r="B7" s="5" t="n">
        <v>255208</v>
      </c>
      <c r="C7" s="5" t="n">
        <v>755101</v>
      </c>
    </row>
    <row r="8">
      <c r="A8" s="4" t="inlineStr">
        <is>
          <t>Accrued expense (benefit)</t>
        </is>
      </c>
      <c r="B8" s="6" t="n">
        <v>0</v>
      </c>
      <c r="C8"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 Deferred Tax (Details) - USD ($)</t>
        </is>
      </c>
      <c r="B1" s="2" t="inlineStr">
        <is>
          <t>Jun. 30, 2021</t>
        </is>
      </c>
      <c r="C1" s="2" t="inlineStr">
        <is>
          <t>Dec. 31, 2020</t>
        </is>
      </c>
    </row>
    <row r="2">
      <c r="A2" s="3" t="inlineStr">
        <is>
          <t>Deferred tax asset attributable to:</t>
        </is>
      </c>
    </row>
    <row r="3">
      <c r="A3" s="4" t="inlineStr">
        <is>
          <t>Net operating loss carryover</t>
        </is>
      </c>
      <c r="B3" s="6" t="n">
        <v>3288939</v>
      </c>
      <c r="C3" s="6" t="n">
        <v>3080727</v>
      </c>
    </row>
    <row r="4">
      <c r="A4" s="4" t="inlineStr">
        <is>
          <t>Less: valuation allowance</t>
        </is>
      </c>
      <c r="B4" s="5" t="n">
        <v>-3288939</v>
      </c>
      <c r="C4" s="5" t="n">
        <v>-3080727</v>
      </c>
    </row>
    <row r="5">
      <c r="A5" s="4" t="inlineStr">
        <is>
          <t>Net deferred tax ass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INCOME TAXES (Details Narrative)</t>
        </is>
      </c>
      <c r="B1" s="2" t="inlineStr">
        <is>
          <t>6 Months Ended</t>
        </is>
      </c>
    </row>
    <row r="2">
      <c r="B2" s="2" t="inlineStr">
        <is>
          <t>Jun. 30, 2021USD ($)</t>
        </is>
      </c>
    </row>
    <row r="3">
      <c r="A3" s="3" t="inlineStr">
        <is>
          <t>Income Tax Disclosure [Abstract]</t>
        </is>
      </c>
    </row>
    <row r="4">
      <c r="A4" s="4" t="inlineStr">
        <is>
          <t>Operating Loss Carryforwards</t>
        </is>
      </c>
      <c r="B4" s="6" t="n">
        <v>15700000</v>
      </c>
    </row>
    <row r="5">
      <c r="A5" s="4" t="inlineStr">
        <is>
          <t>Effective Income Tax Rate Reconciliation, Prior Year Income Taxes, Percent</t>
        </is>
      </c>
      <c r="B5" s="4" t="inlineStr">
        <is>
          <t>2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Measured on 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Convertible promissory note with embedded conversion option</t>
        </is>
      </c>
      <c r="B3" s="6" t="n">
        <v>2747418</v>
      </c>
      <c r="C3" s="6" t="n">
        <v>2298820</v>
      </c>
    </row>
    <row r="4">
      <c r="A4" s="4" t="inlineStr">
        <is>
          <t>Total</t>
        </is>
      </c>
      <c r="B4" s="5" t="n">
        <v>2747418</v>
      </c>
      <c r="C4" s="5" t="n">
        <v>2298820</v>
      </c>
    </row>
    <row r="5">
      <c r="A5" s="4" t="inlineStr">
        <is>
          <t>Fair Value, Inputs, Level 1 [Member]</t>
        </is>
      </c>
    </row>
    <row r="6">
      <c r="A6" s="3" t="inlineStr">
        <is>
          <t>Fair Value, Assets and Liabilities Measured on Recurring and Nonrecurring Basis [Line Items]</t>
        </is>
      </c>
    </row>
    <row r="7">
      <c r="A7" s="4" t="inlineStr">
        <is>
          <t>Convertible promissory note with embedded conversion option</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Convertible promissory note with embedded conversion option</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Convertible promissory note with embedded conversion option</t>
        </is>
      </c>
      <c r="B15" s="5" t="n">
        <v>2747418</v>
      </c>
      <c r="C15" s="5" t="n">
        <v>2298820</v>
      </c>
    </row>
    <row r="16">
      <c r="A16" s="4" t="inlineStr">
        <is>
          <t>Total</t>
        </is>
      </c>
      <c r="B16" s="6" t="n">
        <v>2747418</v>
      </c>
      <c r="C16" s="6" t="n">
        <v>22988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Serieis A, par value</t>
        </is>
      </c>
      <c r="C3" s="7" t="n">
        <v>1e-05</v>
      </c>
    </row>
    <row r="4">
      <c r="A4" s="4" t="inlineStr">
        <is>
          <t>[custom:PreferredStockSerieisAuthorized-0]</t>
        </is>
      </c>
      <c r="C4" s="5" t="n">
        <v>69999990</v>
      </c>
    </row>
    <row r="5">
      <c r="A5" s="4" t="inlineStr">
        <is>
          <t>[custom:PreferredStockSerieisOutstanding-0]</t>
        </is>
      </c>
      <c r="C5" s="5" t="n">
        <v>10000000</v>
      </c>
    </row>
    <row r="6">
      <c r="A6" s="4" t="inlineStr">
        <is>
          <t>[custom:PreferredStockSerieisDParValue-0]</t>
        </is>
      </c>
      <c r="C6" s="7" t="n">
        <v>1e-05</v>
      </c>
    </row>
    <row r="7">
      <c r="A7" s="4" t="inlineStr">
        <is>
          <t>[custom:PreferredStockSerieisDAuthorized-0]</t>
        </is>
      </c>
      <c r="C7" s="5" t="n">
        <v>1</v>
      </c>
    </row>
    <row r="8">
      <c r="A8" s="4" t="inlineStr">
        <is>
          <t>[custom:PreferredStockSerieisDOutstanding-0]</t>
        </is>
      </c>
      <c r="C8" s="5" t="n">
        <v>0</v>
      </c>
    </row>
    <row r="9">
      <c r="A9" s="4" t="inlineStr">
        <is>
          <t>[custom:PreferredStockSerieisEParValue-0]</t>
        </is>
      </c>
      <c r="C9" s="7" t="n">
        <v>1e-05</v>
      </c>
    </row>
    <row r="10">
      <c r="A10" s="4" t="inlineStr">
        <is>
          <t>[custom:PreferredStockSerieisEAuthorized-0]</t>
        </is>
      </c>
      <c r="C10" s="5" t="n">
        <v>50</v>
      </c>
    </row>
    <row r="11">
      <c r="A11" s="4" t="inlineStr">
        <is>
          <t>[custom:PreferredStockSerieisEOutstanding-0]</t>
        </is>
      </c>
      <c r="B11" s="5" t="n">
        <v>50</v>
      </c>
      <c r="C11" s="5" t="n">
        <v>20</v>
      </c>
    </row>
    <row r="12">
      <c r="A12" s="4" t="inlineStr">
        <is>
          <t>Common Stock, Par or Stated Value Per Share</t>
        </is>
      </c>
      <c r="C12" s="8" t="n">
        <v>0.001</v>
      </c>
    </row>
    <row r="13">
      <c r="A13" s="4" t="inlineStr">
        <is>
          <t>Common Stock, Shares Authorized</t>
        </is>
      </c>
      <c r="C13" s="5" t="n">
        <v>1000000000</v>
      </c>
    </row>
    <row r="14">
      <c r="A14" s="4" t="inlineStr">
        <is>
          <t>Common Stock, Shares, Outstanding</t>
        </is>
      </c>
      <c r="B14" s="5" t="n">
        <v>123197371</v>
      </c>
      <c r="C14" s="5" t="n">
        <v>101929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Derivative Liabilities at Fair Value (Details)</t>
        </is>
      </c>
      <c r="B1" s="2" t="inlineStr">
        <is>
          <t>6 Months Ended</t>
        </is>
      </c>
    </row>
    <row r="2">
      <c r="B2" s="2" t="inlineStr">
        <is>
          <t>Jun. 30, 2021USD ($)</t>
        </is>
      </c>
    </row>
    <row r="3">
      <c r="A3" s="3" t="inlineStr">
        <is>
          <t>Fair Value Disclosures [Abstract]</t>
        </is>
      </c>
    </row>
    <row r="4">
      <c r="A4" s="4" t="inlineStr">
        <is>
          <t>Beginning balance</t>
        </is>
      </c>
      <c r="B4" s="6" t="n">
        <v>2298820</v>
      </c>
    </row>
    <row r="5">
      <c r="A5" s="4" t="inlineStr">
        <is>
          <t>Change in fair value of embedded conversion features of convertible promissory notes and warrants included in earnings</t>
        </is>
      </c>
      <c r="B5" s="5" t="n">
        <v>448598</v>
      </c>
    </row>
    <row r="6">
      <c r="A6" s="4" t="inlineStr">
        <is>
          <t>Embedded conversion option &amp; warrant liability recorded in connection with the issuance of convertible promissory notes</t>
        </is>
      </c>
      <c r="B6" s="4" t="inlineStr">
        <is>
          <t xml:space="preserve"> </t>
        </is>
      </c>
    </row>
    <row r="7">
      <c r="A7" s="4" t="inlineStr">
        <is>
          <t>Ending balance</t>
        </is>
      </c>
      <c r="B7" s="6" t="n">
        <v>27474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Compensation and benefits</t>
        </is>
      </c>
      <c r="B8" s="5" t="n">
        <v>57000</v>
      </c>
      <c r="C8" s="5" t="n">
        <v>15000</v>
      </c>
      <c r="D8" s="5" t="n">
        <v>114000</v>
      </c>
      <c r="E8" s="5" t="n">
        <v>30000</v>
      </c>
    </row>
    <row r="9">
      <c r="A9" s="4" t="inlineStr">
        <is>
          <t>General and administrative expenses</t>
        </is>
      </c>
      <c r="B9" s="5" t="n">
        <v>30137</v>
      </c>
      <c r="C9" s="5" t="n">
        <v>15577</v>
      </c>
      <c r="D9" s="5" t="n">
        <v>39619</v>
      </c>
      <c r="E9" s="5" t="n">
        <v>17751</v>
      </c>
    </row>
    <row r="10">
      <c r="A10" s="4" t="inlineStr">
        <is>
          <t>Professional fees</t>
        </is>
      </c>
      <c r="B10" s="5" t="n">
        <v>20605</v>
      </c>
      <c r="C10" s="5" t="n">
        <v>9435</v>
      </c>
      <c r="D10" s="5" t="n">
        <v>29105</v>
      </c>
      <c r="E10" s="5" t="n">
        <v>67935</v>
      </c>
    </row>
    <row r="11">
      <c r="A11" s="4" t="inlineStr">
        <is>
          <t>Stock based compensation</t>
        </is>
      </c>
      <c r="B11" s="4" t="inlineStr">
        <is>
          <t xml:space="preserve"> </t>
        </is>
      </c>
      <c r="C11" s="4" t="inlineStr">
        <is>
          <t xml:space="preserve"> </t>
        </is>
      </c>
      <c r="D11" s="5" t="n">
        <v>215000</v>
      </c>
      <c r="E11" s="4" t="inlineStr">
        <is>
          <t xml:space="preserve"> </t>
        </is>
      </c>
    </row>
    <row r="12">
      <c r="A12" s="4" t="inlineStr">
        <is>
          <t>Total operating expenses</t>
        </is>
      </c>
      <c r="B12" s="5" t="n">
        <v>107742</v>
      </c>
      <c r="C12" s="5" t="n">
        <v>40012</v>
      </c>
      <c r="D12" s="5" t="n">
        <v>397724</v>
      </c>
      <c r="E12" s="5" t="n">
        <v>115686</v>
      </c>
    </row>
    <row r="13">
      <c r="A13" s="4" t="inlineStr">
        <is>
          <t>Loss from operations</t>
        </is>
      </c>
      <c r="B13" s="5" t="n">
        <v>-107742</v>
      </c>
      <c r="C13" s="5" t="n">
        <v>-40012</v>
      </c>
      <c r="D13" s="5" t="n">
        <v>-397724</v>
      </c>
      <c r="E13" s="5" t="n">
        <v>-115686</v>
      </c>
    </row>
    <row r="14">
      <c r="A14" s="3" t="inlineStr">
        <is>
          <t>Other income (expenses)</t>
        </is>
      </c>
    </row>
    <row r="15">
      <c r="A15" s="4" t="inlineStr">
        <is>
          <t>Derivative liability expense</t>
        </is>
      </c>
      <c r="B15" s="4" t="inlineStr">
        <is>
          <t xml:space="preserve"> </t>
        </is>
      </c>
      <c r="C15" s="5" t="n">
        <v>-102248</v>
      </c>
      <c r="D15" s="4" t="inlineStr">
        <is>
          <t xml:space="preserve"> </t>
        </is>
      </c>
      <c r="E15" s="5" t="n">
        <v>-102248</v>
      </c>
    </row>
    <row r="16">
      <c r="A16" s="4" t="inlineStr">
        <is>
          <t>Loss on change in value of derivative liabilities</t>
        </is>
      </c>
      <c r="B16" s="5" t="n">
        <v>-286615</v>
      </c>
      <c r="C16" s="5" t="n">
        <v>-2706281</v>
      </c>
      <c r="D16" s="5" t="n">
        <v>-448598</v>
      </c>
      <c r="E16" s="5" t="n">
        <v>-2592696</v>
      </c>
    </row>
    <row r="17">
      <c r="A17" s="4" t="inlineStr">
        <is>
          <t>Interest expense, net</t>
        </is>
      </c>
      <c r="B17" s="5" t="n">
        <v>-66882</v>
      </c>
      <c r="C17" s="5" t="n">
        <v>-67529</v>
      </c>
      <c r="D17" s="5" t="n">
        <v>-145165</v>
      </c>
      <c r="E17" s="5" t="n">
        <v>-122941</v>
      </c>
    </row>
    <row r="18">
      <c r="A18" s="4" t="inlineStr">
        <is>
          <t>Total other income (expense)</t>
        </is>
      </c>
      <c r="B18" s="5" t="n">
        <v>-353497</v>
      </c>
      <c r="C18" s="5" t="n">
        <v>-2876058</v>
      </c>
      <c r="D18" s="5" t="n">
        <v>-593763</v>
      </c>
      <c r="E18" s="5" t="n">
        <v>-2817885</v>
      </c>
    </row>
    <row r="19">
      <c r="A19" s="4" t="inlineStr">
        <is>
          <t>Loss before income taxes</t>
        </is>
      </c>
      <c r="B19" s="5" t="n">
        <v>-461239</v>
      </c>
      <c r="C19" s="5" t="n">
        <v>-2916070</v>
      </c>
      <c r="D19" s="5" t="n">
        <v>-991487</v>
      </c>
      <c r="E19" s="5" t="n">
        <v>-2933571</v>
      </c>
    </row>
    <row r="20">
      <c r="A20" s="4" t="inlineStr">
        <is>
          <t>Provision for income taxes (benefit)</t>
        </is>
      </c>
      <c r="B20" s="4" t="inlineStr">
        <is>
          <t xml:space="preserve"> </t>
        </is>
      </c>
      <c r="C20" s="4" t="inlineStr">
        <is>
          <t xml:space="preserve"> </t>
        </is>
      </c>
      <c r="D20" s="4" t="inlineStr">
        <is>
          <t xml:space="preserve"> </t>
        </is>
      </c>
      <c r="E20" s="4" t="inlineStr">
        <is>
          <t xml:space="preserve"> </t>
        </is>
      </c>
    </row>
    <row r="21">
      <c r="A21" s="4" t="inlineStr">
        <is>
          <t>Net loss</t>
        </is>
      </c>
      <c r="B21" s="6" t="n">
        <v>-461239</v>
      </c>
      <c r="C21" s="6" t="n">
        <v>-2916070</v>
      </c>
      <c r="D21" s="6" t="n">
        <v>-991487</v>
      </c>
      <c r="E21" s="6" t="n">
        <v>-2933571</v>
      </c>
    </row>
    <row r="22">
      <c r="A22" s="3" t="inlineStr">
        <is>
          <t>Basic and diluted loss per common share</t>
        </is>
      </c>
    </row>
    <row r="23">
      <c r="A23" s="4" t="inlineStr">
        <is>
          <t>Net loss</t>
        </is>
      </c>
      <c r="B23" s="6" t="n">
        <v>0</v>
      </c>
      <c r="C23" s="9" t="n">
        <v>-0.03</v>
      </c>
      <c r="D23" s="9" t="n">
        <v>-0.01</v>
      </c>
      <c r="E23" s="9" t="n">
        <v>-0.03</v>
      </c>
    </row>
    <row r="24">
      <c r="A24" s="3" t="inlineStr">
        <is>
          <t>Weighted-average number of common shares outstanding:</t>
        </is>
      </c>
    </row>
    <row r="25">
      <c r="A25" s="4" t="inlineStr">
        <is>
          <t>Basic and diluted</t>
        </is>
      </c>
      <c r="B25" s="5" t="n">
        <v>116934786</v>
      </c>
      <c r="C25" s="5" t="n">
        <v>96515927</v>
      </c>
      <c r="D25" s="5" t="n">
        <v>109572911</v>
      </c>
      <c r="E25" s="5" t="n">
        <v>870988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5" customWidth="1" min="2" max="2"/>
    <col width="27" customWidth="1" min="3" max="3"/>
    <col width="27" customWidth="1" min="4" max="4"/>
    <col width="22" customWidth="1" min="5" max="5"/>
    <col width="36" customWidth="1" min="6" max="6"/>
    <col width="27" customWidth="1" min="7" max="7"/>
    <col width="13" customWidth="1" min="8" max="8"/>
  </cols>
  <sheetData>
    <row r="1">
      <c r="A1" s="1" t="inlineStr">
        <is>
          <t>Consolidated Statements of Changes in Stockholders' Equity - USD ($)</t>
        </is>
      </c>
      <c r="B1" s="2" t="inlineStr">
        <is>
          <t>Preferred Stock [Member]</t>
        </is>
      </c>
      <c r="C1" s="2" t="inlineStr">
        <is>
          <t>Preferred Stock D [Member]</t>
        </is>
      </c>
      <c r="D1" s="2" t="inlineStr">
        <is>
          <t>Preferred Stock E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9</t>
        </is>
      </c>
      <c r="B2" s="6" t="n">
        <v>100</v>
      </c>
      <c r="C2" s="4" t="inlineStr">
        <is>
          <t xml:space="preserve"> </t>
        </is>
      </c>
      <c r="D2" s="4" t="inlineStr">
        <is>
          <t xml:space="preserve"> </t>
        </is>
      </c>
      <c r="E2" s="6" t="n">
        <v>86387</v>
      </c>
      <c r="F2" s="6" t="n">
        <v>8894467</v>
      </c>
      <c r="G2" s="6" t="n">
        <v>-14103906</v>
      </c>
      <c r="H2" s="6" t="n">
        <v>-5122952</v>
      </c>
    </row>
    <row r="3">
      <c r="A3" s="4" t="inlineStr">
        <is>
          <t>Beginning Balance, Shares at Dec. 31, 2019</t>
        </is>
      </c>
      <c r="B3" s="5" t="n">
        <v>10000000</v>
      </c>
      <c r="C3" s="5" t="n">
        <v>1</v>
      </c>
      <c r="D3" s="5" t="n">
        <v>12</v>
      </c>
      <c r="E3" s="5" t="n">
        <v>86386660</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2933571</v>
      </c>
      <c r="H4" s="5" t="n">
        <v>-2933571</v>
      </c>
    </row>
    <row r="5">
      <c r="A5" s="4" t="inlineStr">
        <is>
          <t>Conversion of Series D preferred stock for common stock</t>
        </is>
      </c>
      <c r="B5" s="4" t="inlineStr">
        <is>
          <t xml:space="preserve"> </t>
        </is>
      </c>
      <c r="C5" s="4" t="inlineStr">
        <is>
          <t xml:space="preserve"> </t>
        </is>
      </c>
      <c r="D5" s="4" t="inlineStr">
        <is>
          <t xml:space="preserve"> </t>
        </is>
      </c>
      <c r="E5" s="6" t="n">
        <v>8700</v>
      </c>
      <c r="F5" s="5" t="n">
        <v>-8700</v>
      </c>
      <c r="G5" s="4" t="inlineStr">
        <is>
          <t xml:space="preserve"> </t>
        </is>
      </c>
      <c r="H5" s="4" t="inlineStr">
        <is>
          <t xml:space="preserve"> </t>
        </is>
      </c>
    </row>
    <row r="6">
      <c r="A6" s="4" t="inlineStr">
        <is>
          <t>Conversion of Series D preferred stock for common stock, shares</t>
        </is>
      </c>
      <c r="C6" s="5" t="n">
        <v>-1</v>
      </c>
      <c r="E6" s="5" t="n">
        <v>870000</v>
      </c>
    </row>
    <row r="7">
      <c r="A7" s="4" t="inlineStr">
        <is>
          <t>Issuance of Series E preferred stock to an officer as compensation</t>
        </is>
      </c>
      <c r="B7" s="4" t="inlineStr">
        <is>
          <t xml:space="preserve"> </t>
        </is>
      </c>
      <c r="C7" s="4" t="inlineStr">
        <is>
          <t xml:space="preserve"> </t>
        </is>
      </c>
      <c r="D7" s="4" t="inlineStr">
        <is>
          <t xml:space="preserve"> </t>
        </is>
      </c>
      <c r="E7" s="4" t="inlineStr">
        <is>
          <t xml:space="preserve"> </t>
        </is>
      </c>
      <c r="F7" s="5" t="n">
        <v>17500</v>
      </c>
      <c r="G7" s="4" t="inlineStr">
        <is>
          <t xml:space="preserve"> </t>
        </is>
      </c>
      <c r="H7" s="5" t="n">
        <v>17500</v>
      </c>
    </row>
    <row r="8">
      <c r="A8" s="4" t="inlineStr">
        <is>
          <t>Issuance of Series E preferred stock to an officer as compensation, shares</t>
        </is>
      </c>
      <c r="D8" s="5" t="n">
        <v>8</v>
      </c>
    </row>
    <row r="9">
      <c r="A9" s="4" t="inlineStr">
        <is>
          <t>Ending balance, value at Jun. 30, 2020</t>
        </is>
      </c>
      <c r="B9" s="6" t="n">
        <v>100</v>
      </c>
      <c r="C9" s="4" t="inlineStr">
        <is>
          <t xml:space="preserve"> </t>
        </is>
      </c>
      <c r="D9" s="4" t="inlineStr">
        <is>
          <t xml:space="preserve"> </t>
        </is>
      </c>
      <c r="E9" s="6" t="n">
        <v>95087</v>
      </c>
      <c r="F9" s="5" t="n">
        <v>8903267</v>
      </c>
      <c r="G9" s="5" t="n">
        <v>-17037477</v>
      </c>
      <c r="H9" s="5" t="n">
        <v>-8039023</v>
      </c>
    </row>
    <row r="10">
      <c r="A10" s="4" t="inlineStr">
        <is>
          <t>Ending Balance, Shares at Jun. 30, 2020</t>
        </is>
      </c>
      <c r="B10" s="5" t="n">
        <v>10000000</v>
      </c>
      <c r="C10" s="4" t="inlineStr">
        <is>
          <t xml:space="preserve"> </t>
        </is>
      </c>
      <c r="D10" s="5" t="n">
        <v>20</v>
      </c>
      <c r="E10" s="5" t="n">
        <v>87256660</v>
      </c>
    </row>
    <row r="11">
      <c r="A11" s="4" t="inlineStr">
        <is>
          <t>Beginning balance, value at Mar. 31, 2020</t>
        </is>
      </c>
      <c r="B11" s="6" t="n">
        <v>100</v>
      </c>
      <c r="C11" s="4" t="inlineStr">
        <is>
          <t xml:space="preserve"> </t>
        </is>
      </c>
      <c r="D11" s="4" t="inlineStr">
        <is>
          <t xml:space="preserve"> </t>
        </is>
      </c>
      <c r="E11" s="6" t="n">
        <v>86387</v>
      </c>
      <c r="F11" s="5" t="n">
        <v>8894467</v>
      </c>
      <c r="G11" s="5" t="n">
        <v>-14121407</v>
      </c>
      <c r="H11" s="5" t="n">
        <v>-5140453</v>
      </c>
    </row>
    <row r="12">
      <c r="A12" s="4" t="inlineStr">
        <is>
          <t>Beginning Balance, Shares at Mar. 31, 2020</t>
        </is>
      </c>
      <c r="B12" s="5" t="n">
        <v>10000000</v>
      </c>
      <c r="C12" s="5" t="n">
        <v>1</v>
      </c>
      <c r="D12" s="5" t="n">
        <v>12</v>
      </c>
      <c r="E12" s="5" t="n">
        <v>8638666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916070</v>
      </c>
      <c r="H13" s="5" t="n">
        <v>-2916070</v>
      </c>
    </row>
    <row r="14">
      <c r="A14" s="4" t="inlineStr">
        <is>
          <t>Conversion of Series D preferred stock for common stock</t>
        </is>
      </c>
      <c r="B14" s="4" t="inlineStr">
        <is>
          <t xml:space="preserve"> </t>
        </is>
      </c>
      <c r="C14" s="4" t="inlineStr">
        <is>
          <t xml:space="preserve"> </t>
        </is>
      </c>
      <c r="D14" s="4" t="inlineStr">
        <is>
          <t xml:space="preserve"> </t>
        </is>
      </c>
      <c r="E14" s="6" t="n">
        <v>8700</v>
      </c>
      <c r="F14" s="5" t="n">
        <v>-8700</v>
      </c>
      <c r="G14" s="4" t="inlineStr">
        <is>
          <t xml:space="preserve"> </t>
        </is>
      </c>
      <c r="H14" s="4" t="inlineStr">
        <is>
          <t xml:space="preserve"> </t>
        </is>
      </c>
    </row>
    <row r="15">
      <c r="A15" s="4" t="inlineStr">
        <is>
          <t>Conversion of Series D preferred stock for common stock, shares</t>
        </is>
      </c>
      <c r="C15" s="5" t="n">
        <v>-1</v>
      </c>
      <c r="E15" s="5" t="n">
        <v>870000</v>
      </c>
    </row>
    <row r="16">
      <c r="A16" s="4" t="inlineStr">
        <is>
          <t>Issuance of Series E preferred stock to an officer as compensation</t>
        </is>
      </c>
      <c r="B16" s="4" t="inlineStr">
        <is>
          <t xml:space="preserve"> </t>
        </is>
      </c>
      <c r="C16" s="4" t="inlineStr">
        <is>
          <t xml:space="preserve"> </t>
        </is>
      </c>
      <c r="D16" s="4" t="inlineStr">
        <is>
          <t xml:space="preserve"> </t>
        </is>
      </c>
      <c r="E16" s="4" t="inlineStr">
        <is>
          <t xml:space="preserve"> </t>
        </is>
      </c>
      <c r="F16" s="5" t="n">
        <v>17500</v>
      </c>
      <c r="G16" s="4" t="inlineStr">
        <is>
          <t xml:space="preserve"> </t>
        </is>
      </c>
      <c r="H16" s="5" t="n">
        <v>17500</v>
      </c>
    </row>
    <row r="17">
      <c r="A17" s="4" t="inlineStr">
        <is>
          <t>Issuance of Series E preferred stock to an officer as compensation, shares</t>
        </is>
      </c>
      <c r="D17" s="5" t="n">
        <v>8</v>
      </c>
    </row>
    <row r="18">
      <c r="A18" s="4" t="inlineStr">
        <is>
          <t>Ending balance, value at Jun. 30, 2020</t>
        </is>
      </c>
      <c r="B18" s="6" t="n">
        <v>100</v>
      </c>
      <c r="C18" s="4" t="inlineStr">
        <is>
          <t xml:space="preserve"> </t>
        </is>
      </c>
      <c r="D18" s="4" t="inlineStr">
        <is>
          <t xml:space="preserve"> </t>
        </is>
      </c>
      <c r="E18" s="6" t="n">
        <v>95087</v>
      </c>
      <c r="F18" s="5" t="n">
        <v>8903267</v>
      </c>
      <c r="G18" s="5" t="n">
        <v>-17037477</v>
      </c>
      <c r="H18" s="5" t="n">
        <v>-8039023</v>
      </c>
    </row>
    <row r="19">
      <c r="A19" s="4" t="inlineStr">
        <is>
          <t>Ending Balance, Shares at Jun. 30, 2020</t>
        </is>
      </c>
      <c r="B19" s="5" t="n">
        <v>10000000</v>
      </c>
      <c r="C19" s="4" t="inlineStr">
        <is>
          <t xml:space="preserve"> </t>
        </is>
      </c>
      <c r="D19" s="5" t="n">
        <v>20</v>
      </c>
      <c r="E19" s="5" t="n">
        <v>87256660</v>
      </c>
    </row>
    <row r="20">
      <c r="A20" s="4" t="inlineStr">
        <is>
          <t>Beginning balance, value at Dec. 31, 2020</t>
        </is>
      </c>
      <c r="B20" s="6" t="n">
        <v>100</v>
      </c>
      <c r="C20" s="4" t="inlineStr">
        <is>
          <t xml:space="preserve"> </t>
        </is>
      </c>
      <c r="D20" s="4" t="inlineStr">
        <is>
          <t xml:space="preserve"> </t>
        </is>
      </c>
      <c r="E20" s="6" t="n">
        <v>101930</v>
      </c>
      <c r="F20" s="5" t="n">
        <v>8984752</v>
      </c>
      <c r="G20" s="5" t="n">
        <v>-14670127</v>
      </c>
      <c r="H20" s="5" t="n">
        <v>-5583345</v>
      </c>
    </row>
    <row r="21">
      <c r="A21" s="4" t="inlineStr">
        <is>
          <t>Beginning Balance, Shares at Dec. 31, 2020</t>
        </is>
      </c>
      <c r="B21" s="5" t="n">
        <v>10000000</v>
      </c>
      <c r="C21" s="4" t="inlineStr">
        <is>
          <t xml:space="preserve"> </t>
        </is>
      </c>
      <c r="D21" s="5" t="n">
        <v>24</v>
      </c>
      <c r="E21" s="5" t="n">
        <v>101929993</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991487</v>
      </c>
      <c r="H22" s="5" t="n">
        <v>-991487</v>
      </c>
    </row>
    <row r="23">
      <c r="A23" s="4" t="inlineStr">
        <is>
          <t>Conversion of Series E preferred stock for common stock</t>
        </is>
      </c>
      <c r="B23" s="4" t="inlineStr">
        <is>
          <t xml:space="preserve"> </t>
        </is>
      </c>
      <c r="C23" s="4" t="inlineStr">
        <is>
          <t xml:space="preserve"> </t>
        </is>
      </c>
      <c r="D23" s="4" t="inlineStr">
        <is>
          <t xml:space="preserve"> </t>
        </is>
      </c>
      <c r="E23" s="5" t="n">
        <v>1200</v>
      </c>
      <c r="F23" s="5" t="n">
        <v>-1200</v>
      </c>
      <c r="G23" s="4" t="inlineStr">
        <is>
          <t xml:space="preserve"> </t>
        </is>
      </c>
      <c r="H23" s="4" t="inlineStr">
        <is>
          <t xml:space="preserve"> </t>
        </is>
      </c>
    </row>
    <row r="24">
      <c r="A24" s="4" t="inlineStr">
        <is>
          <t>Conversion of Series E preferred stock for common stock, shares</t>
        </is>
      </c>
      <c r="D24" s="5" t="n">
        <v>-3</v>
      </c>
      <c r="E24" s="5" t="n">
        <v>1200000</v>
      </c>
    </row>
    <row r="25">
      <c r="A25" s="4" t="inlineStr">
        <is>
          <t>Issuance of Series E preferred stock  in connection with sales made under private or public offerings</t>
        </is>
      </c>
      <c r="B25" s="4" t="inlineStr">
        <is>
          <t xml:space="preserve"> </t>
        </is>
      </c>
      <c r="C25" s="4" t="inlineStr">
        <is>
          <t xml:space="preserve"> </t>
        </is>
      </c>
      <c r="D25" s="4" t="inlineStr">
        <is>
          <t xml:space="preserve"> </t>
        </is>
      </c>
      <c r="E25" s="4" t="inlineStr">
        <is>
          <t xml:space="preserve"> </t>
        </is>
      </c>
      <c r="F25" s="5" t="n">
        <v>60000</v>
      </c>
      <c r="G25" s="4" t="inlineStr">
        <is>
          <t xml:space="preserve"> </t>
        </is>
      </c>
      <c r="H25" s="5" t="n">
        <v>60000</v>
      </c>
    </row>
    <row r="26">
      <c r="A26" s="4" t="inlineStr">
        <is>
          <t>[custom:IssuanceOfSeriesEPreferredStockInConnectionWithSalesMadeUnderPrivateOrPublicOfferingsShares]</t>
        </is>
      </c>
      <c r="D26" s="5" t="n">
        <v>4</v>
      </c>
    </row>
    <row r="27">
      <c r="A27" s="4" t="inlineStr">
        <is>
          <t>Issuance of Series E preferred and common stock in lieu of cash for accrued compensation to employees, officers and/or directors</t>
        </is>
      </c>
      <c r="B27" s="4" t="inlineStr">
        <is>
          <t xml:space="preserve"> </t>
        </is>
      </c>
      <c r="C27" s="4" t="inlineStr">
        <is>
          <t xml:space="preserve"> </t>
        </is>
      </c>
      <c r="D27" s="4" t="inlineStr">
        <is>
          <t xml:space="preserve"> </t>
        </is>
      </c>
      <c r="E27" s="6" t="n">
        <v>100</v>
      </c>
      <c r="F27" s="5" t="n">
        <v>89900</v>
      </c>
      <c r="G27" s="4" t="inlineStr">
        <is>
          <t xml:space="preserve"> </t>
        </is>
      </c>
      <c r="H27" s="5" t="n">
        <v>90000</v>
      </c>
    </row>
    <row r="28">
      <c r="A28" s="4" t="inlineStr">
        <is>
          <t>Issuance of Series E preferred and common stock in lieu of cash for accrued compensation to employees, officers and/or directors, shares</t>
        </is>
      </c>
      <c r="D28" s="5" t="n">
        <v>6</v>
      </c>
      <c r="E28" s="5" t="n">
        <v>100000</v>
      </c>
    </row>
    <row r="29">
      <c r="A29" s="4" t="inlineStr">
        <is>
          <t>Issuance of Series E preferred and common stock as compensation to employees, officers and/or directors</t>
        </is>
      </c>
      <c r="B29" s="4" t="inlineStr">
        <is>
          <t xml:space="preserve"> </t>
        </is>
      </c>
      <c r="C29" s="4" t="inlineStr">
        <is>
          <t xml:space="preserve"> </t>
        </is>
      </c>
      <c r="D29" s="4" t="inlineStr">
        <is>
          <t xml:space="preserve"> </t>
        </is>
      </c>
      <c r="E29" s="6" t="n">
        <v>250</v>
      </c>
      <c r="F29" s="5" t="n">
        <v>224750</v>
      </c>
      <c r="G29" s="4" t="inlineStr">
        <is>
          <t xml:space="preserve"> </t>
        </is>
      </c>
      <c r="H29" s="5" t="n">
        <v>225000</v>
      </c>
    </row>
    <row r="30">
      <c r="A30" s="4" t="inlineStr">
        <is>
          <t>Issuance of Series E preferred and common stock as compensation to employees, officers and/or directors, shares</t>
        </is>
      </c>
      <c r="D30" s="5" t="n">
        <v>15</v>
      </c>
      <c r="E30" s="5" t="n">
        <v>250000</v>
      </c>
    </row>
    <row r="31">
      <c r="A31" s="4" t="inlineStr">
        <is>
          <t>Issuance of Series E preferred stock in exchange for fees and services rendered</t>
        </is>
      </c>
      <c r="B31" s="4" t="inlineStr">
        <is>
          <t xml:space="preserve"> </t>
        </is>
      </c>
      <c r="C31" s="4" t="inlineStr">
        <is>
          <t xml:space="preserve"> </t>
        </is>
      </c>
      <c r="D31" s="4" t="inlineStr">
        <is>
          <t xml:space="preserve"> </t>
        </is>
      </c>
      <c r="E31" s="4" t="inlineStr">
        <is>
          <t xml:space="preserve"> </t>
        </is>
      </c>
      <c r="F31" s="5" t="n">
        <v>125000</v>
      </c>
      <c r="G31" s="4" t="inlineStr">
        <is>
          <t xml:space="preserve"> </t>
        </is>
      </c>
      <c r="H31" s="5" t="n">
        <v>125000</v>
      </c>
    </row>
    <row r="32">
      <c r="A32" s="4" t="inlineStr">
        <is>
          <t>Issuance of Series E preferred stock in exchange for fees and services rendered, shares</t>
        </is>
      </c>
      <c r="D32" s="5" t="n">
        <v>4</v>
      </c>
      <c r="E32" s="4" t="inlineStr">
        <is>
          <t xml:space="preserve"> </t>
        </is>
      </c>
    </row>
    <row r="33">
      <c r="A33" s="4" t="inlineStr">
        <is>
          <t>Issuance of common stock in connection with sales made under private or public offerings</t>
        </is>
      </c>
      <c r="B33" s="4" t="inlineStr">
        <is>
          <t xml:space="preserve"> </t>
        </is>
      </c>
      <c r="C33" s="4" t="inlineStr">
        <is>
          <t xml:space="preserve"> </t>
        </is>
      </c>
      <c r="D33" s="4" t="inlineStr">
        <is>
          <t xml:space="preserve"> </t>
        </is>
      </c>
      <c r="E33" s="6" t="n">
        <v>4917</v>
      </c>
      <c r="F33" s="5" t="n">
        <v>194463</v>
      </c>
      <c r="G33" s="4" t="inlineStr">
        <is>
          <t xml:space="preserve"> </t>
        </is>
      </c>
      <c r="H33" s="5" t="n">
        <v>199380</v>
      </c>
    </row>
    <row r="34">
      <c r="A34" s="4" t="inlineStr">
        <is>
          <t>Issuance of common stock in connection with sales made under private or public offerings, shares</t>
        </is>
      </c>
      <c r="D34" s="5" t="n">
        <v>4917381</v>
      </c>
    </row>
    <row r="35">
      <c r="A35" s="4" t="inlineStr">
        <is>
          <t>Return of common stock issued in connection with the acquisition of a business</t>
        </is>
      </c>
      <c r="B35" s="4" t="inlineStr">
        <is>
          <t xml:space="preserve"> </t>
        </is>
      </c>
      <c r="C35" s="4" t="inlineStr">
        <is>
          <t xml:space="preserve"> </t>
        </is>
      </c>
      <c r="D35" s="4" t="inlineStr">
        <is>
          <t xml:space="preserve"> </t>
        </is>
      </c>
      <c r="E35" s="5" t="n">
        <v>-2000</v>
      </c>
      <c r="F35" s="5" t="n">
        <v>2000</v>
      </c>
      <c r="G35" s="4" t="inlineStr">
        <is>
          <t xml:space="preserve"> </t>
        </is>
      </c>
      <c r="H35" s="4" t="inlineStr">
        <is>
          <t xml:space="preserve"> </t>
        </is>
      </c>
    </row>
    <row r="36">
      <c r="A36" s="4" t="inlineStr">
        <is>
          <t>Return of common stock issued in connection with the acquisition of a business, shares</t>
        </is>
      </c>
      <c r="D36" s="5" t="n">
        <v>-2000000</v>
      </c>
    </row>
    <row r="37">
      <c r="A37" s="4" t="inlineStr">
        <is>
          <t>Conversion of convertible debentures and accrued interest into common stock</t>
        </is>
      </c>
      <c r="B37" s="4" t="inlineStr">
        <is>
          <t xml:space="preserve"> </t>
        </is>
      </c>
      <c r="C37" s="4" t="inlineStr">
        <is>
          <t xml:space="preserve"> </t>
        </is>
      </c>
      <c r="D37" s="4" t="inlineStr">
        <is>
          <t xml:space="preserve"> </t>
        </is>
      </c>
      <c r="E37" s="5" t="n">
        <v>16800</v>
      </c>
      <c r="F37" s="5" t="n">
        <v>674650</v>
      </c>
      <c r="G37" s="4" t="inlineStr">
        <is>
          <t xml:space="preserve"> </t>
        </is>
      </c>
      <c r="H37" s="5" t="n">
        <v>691450</v>
      </c>
    </row>
    <row r="38">
      <c r="A38" s="4" t="inlineStr">
        <is>
          <t>Conversion of convertible debentures and accrued interest into common stock, shares</t>
        </is>
      </c>
      <c r="D38" s="5" t="n">
        <v>16799999</v>
      </c>
    </row>
    <row r="39">
      <c r="A39" s="4" t="inlineStr">
        <is>
          <t>Ending balance, value at Jun. 30, 2021</t>
        </is>
      </c>
      <c r="B39" s="6" t="n">
        <v>100</v>
      </c>
      <c r="C39" s="4" t="inlineStr">
        <is>
          <t xml:space="preserve"> </t>
        </is>
      </c>
      <c r="D39" s="4" t="inlineStr">
        <is>
          <t xml:space="preserve"> </t>
        </is>
      </c>
      <c r="E39" s="6" t="n">
        <v>123197</v>
      </c>
      <c r="F39" s="5" t="n">
        <v>10354315</v>
      </c>
      <c r="G39" s="5" t="n">
        <v>-15661614</v>
      </c>
      <c r="H39" s="5" t="n">
        <v>-5184002</v>
      </c>
    </row>
    <row r="40">
      <c r="A40" s="4" t="inlineStr">
        <is>
          <t>Ending Balance, Shares at Jun. 30, 2021</t>
        </is>
      </c>
      <c r="B40" s="5" t="n">
        <v>10000000</v>
      </c>
      <c r="C40" s="4" t="inlineStr">
        <is>
          <t xml:space="preserve"> </t>
        </is>
      </c>
      <c r="D40" s="5" t="n">
        <v>50</v>
      </c>
      <c r="E40" s="5" t="n">
        <v>123197371</v>
      </c>
    </row>
    <row r="41">
      <c r="A41" s="4" t="inlineStr">
        <is>
          <t>Beginning balance, value at Mar. 31, 2021</t>
        </is>
      </c>
      <c r="B41" s="6" t="n">
        <v>100</v>
      </c>
      <c r="C41" s="4" t="inlineStr">
        <is>
          <t xml:space="preserve"> </t>
        </is>
      </c>
      <c r="D41" s="4" t="inlineStr">
        <is>
          <t xml:space="preserve"> </t>
        </is>
      </c>
      <c r="E41" s="6" t="n">
        <v>104147</v>
      </c>
      <c r="F41" s="5" t="n">
        <v>9573536</v>
      </c>
      <c r="G41" s="5" t="n">
        <v>-15200375</v>
      </c>
      <c r="H41" s="5" t="n">
        <v>-5522592</v>
      </c>
    </row>
    <row r="42">
      <c r="A42" s="4" t="inlineStr">
        <is>
          <t>Beginning Balance, Shares at Mar. 31, 2021</t>
        </is>
      </c>
      <c r="B42" s="5" t="n">
        <v>10000000</v>
      </c>
      <c r="C42" s="4" t="inlineStr">
        <is>
          <t xml:space="preserve"> </t>
        </is>
      </c>
      <c r="D42" s="5" t="n">
        <v>48</v>
      </c>
      <c r="E42" s="5" t="n">
        <v>104146658</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461239</v>
      </c>
      <c r="H43" s="5" t="n">
        <v>-461239</v>
      </c>
    </row>
    <row r="44">
      <c r="A44" s="4" t="inlineStr">
        <is>
          <t>Issuance of Series E preferred stock  in connection with sales made under private or public offerings</t>
        </is>
      </c>
      <c r="B44" s="4" t="inlineStr">
        <is>
          <t xml:space="preserve"> </t>
        </is>
      </c>
      <c r="C44" s="4" t="inlineStr">
        <is>
          <t xml:space="preserve"> </t>
        </is>
      </c>
      <c r="D44" s="4" t="inlineStr">
        <is>
          <t xml:space="preserve"> </t>
        </is>
      </c>
      <c r="E44" s="4" t="inlineStr">
        <is>
          <t xml:space="preserve"> </t>
        </is>
      </c>
      <c r="F44" s="5" t="n">
        <v>20000</v>
      </c>
      <c r="G44" s="4" t="inlineStr">
        <is>
          <t xml:space="preserve"> </t>
        </is>
      </c>
      <c r="H44" s="5" t="n">
        <v>20000</v>
      </c>
    </row>
    <row r="45">
      <c r="A45" s="4" t="inlineStr">
        <is>
          <t>[custom:IssuanceOfSeriesEPreferredStockInConnectionWithSalesMadeUnderPrivateOrPublicOfferingsShares]</t>
        </is>
      </c>
      <c r="D45" s="5" t="n">
        <v>2</v>
      </c>
    </row>
    <row r="46">
      <c r="A46" s="4" t="inlineStr">
        <is>
          <t>Issuance of common stock in connection with sales made under private or public offerings</t>
        </is>
      </c>
      <c r="B46" s="4" t="inlineStr">
        <is>
          <t xml:space="preserve"> </t>
        </is>
      </c>
      <c r="C46" s="4" t="inlineStr">
        <is>
          <t xml:space="preserve"> </t>
        </is>
      </c>
      <c r="D46" s="4" t="inlineStr">
        <is>
          <t xml:space="preserve"> </t>
        </is>
      </c>
      <c r="E46" s="6" t="n">
        <v>3250</v>
      </c>
      <c r="F46" s="5" t="n">
        <v>96130</v>
      </c>
      <c r="G46" s="4" t="inlineStr">
        <is>
          <t xml:space="preserve"> </t>
        </is>
      </c>
      <c r="H46" s="5" t="n">
        <v>99380</v>
      </c>
    </row>
    <row r="47">
      <c r="A47" s="4" t="inlineStr">
        <is>
          <t>Issuance of common stock in connection with sales made under private or public offerings, shares</t>
        </is>
      </c>
      <c r="E47" s="5" t="n">
        <v>3250714</v>
      </c>
    </row>
    <row r="48">
      <c r="A48" s="4" t="inlineStr">
        <is>
          <t>Conversion of convertible debentures and accrued interest into common stock</t>
        </is>
      </c>
      <c r="B48" s="4" t="inlineStr">
        <is>
          <t xml:space="preserve"> </t>
        </is>
      </c>
      <c r="C48" s="4" t="inlineStr">
        <is>
          <t xml:space="preserve"> </t>
        </is>
      </c>
      <c r="D48" s="4" t="inlineStr">
        <is>
          <t xml:space="preserve"> </t>
        </is>
      </c>
      <c r="E48" s="6" t="n">
        <v>15800</v>
      </c>
      <c r="F48" s="5" t="n">
        <v>664649</v>
      </c>
      <c r="G48" s="4" t="inlineStr">
        <is>
          <t xml:space="preserve"> </t>
        </is>
      </c>
      <c r="H48" s="5" t="n">
        <v>680449</v>
      </c>
    </row>
    <row r="49">
      <c r="A49" s="4" t="inlineStr">
        <is>
          <t>Conversion of convertible debentures and accrued interest into common stock, shares</t>
        </is>
      </c>
      <c r="E49" s="5" t="n">
        <v>15800000</v>
      </c>
    </row>
    <row r="50">
      <c r="A50" s="4" t="inlineStr">
        <is>
          <t>Ending balance, value at Jun. 30, 2021</t>
        </is>
      </c>
      <c r="B50" s="6" t="n">
        <v>100</v>
      </c>
      <c r="C50" s="4" t="inlineStr">
        <is>
          <t xml:space="preserve"> </t>
        </is>
      </c>
      <c r="D50" s="4" t="inlineStr">
        <is>
          <t xml:space="preserve"> </t>
        </is>
      </c>
      <c r="E50" s="6" t="n">
        <v>123197</v>
      </c>
      <c r="F50" s="6" t="n">
        <v>10354315</v>
      </c>
      <c r="G50" s="6" t="n">
        <v>-15661614</v>
      </c>
      <c r="H50" s="6" t="n">
        <v>-5184002</v>
      </c>
    </row>
    <row r="51">
      <c r="A51" s="4" t="inlineStr">
        <is>
          <t>Ending Balance, Shares at Jun. 30, 2021</t>
        </is>
      </c>
      <c r="B51" s="5" t="n">
        <v>10000000</v>
      </c>
      <c r="C51" s="4" t="inlineStr">
        <is>
          <t xml:space="preserve"> </t>
        </is>
      </c>
      <c r="D51" s="5" t="n">
        <v>50</v>
      </c>
      <c r="E51" s="5" t="n">
        <v>123197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91487</v>
      </c>
      <c r="C4" s="6" t="n">
        <v>-2933571</v>
      </c>
    </row>
    <row r="5">
      <c r="A5" s="3" t="inlineStr">
        <is>
          <t>Adjustments to reconcile net loss to cash used in operating activities:</t>
        </is>
      </c>
    </row>
    <row r="6">
      <c r="A6" s="4" t="inlineStr">
        <is>
          <t>Amortization of debt discount</t>
        </is>
      </c>
      <c r="B6" s="5" t="n">
        <v>35000</v>
      </c>
      <c r="C6" s="5" t="n">
        <v>10933</v>
      </c>
    </row>
    <row r="7">
      <c r="A7" s="4" t="inlineStr">
        <is>
          <t>Preferred stock issued as compensation to employees, officers and/or directors</t>
        </is>
      </c>
      <c r="B7" s="5" t="n">
        <v>90000</v>
      </c>
      <c r="C7" s="4" t="inlineStr">
        <is>
          <t xml:space="preserve"> </t>
        </is>
      </c>
    </row>
    <row r="8">
      <c r="A8" s="4" t="inlineStr">
        <is>
          <t>Preferred stock issued in exchange for fees and services</t>
        </is>
      </c>
      <c r="B8" s="5" t="n">
        <v>125000</v>
      </c>
      <c r="C8" s="4" t="inlineStr">
        <is>
          <t xml:space="preserve"> </t>
        </is>
      </c>
    </row>
    <row r="9">
      <c r="A9" s="4" t="inlineStr">
        <is>
          <t>Derivative expense</t>
        </is>
      </c>
      <c r="B9" s="4" t="inlineStr">
        <is>
          <t xml:space="preserve"> </t>
        </is>
      </c>
      <c r="C9" s="5" t="n">
        <v>102248</v>
      </c>
    </row>
    <row r="10">
      <c r="A10" s="4" t="inlineStr">
        <is>
          <t>Loss on change in value of derivative liabilities</t>
        </is>
      </c>
      <c r="B10" s="5" t="n">
        <v>448598</v>
      </c>
      <c r="C10" s="5" t="n">
        <v>2592696</v>
      </c>
    </row>
    <row r="11">
      <c r="A11" s="3" t="inlineStr">
        <is>
          <t>Changes in operating assets and liabilities:</t>
        </is>
      </c>
    </row>
    <row r="12">
      <c r="A12" s="4" t="inlineStr">
        <is>
          <t>Prepaid expenses and other current assets</t>
        </is>
      </c>
      <c r="B12" s="5" t="n">
        <v>-145000</v>
      </c>
      <c r="C12" s="4" t="inlineStr">
        <is>
          <t xml:space="preserve"> </t>
        </is>
      </c>
    </row>
    <row r="13">
      <c r="A13" s="4" t="inlineStr">
        <is>
          <t>Accrued liabilities</t>
        </is>
      </c>
      <c r="B13" s="5" t="n">
        <v>164565</v>
      </c>
      <c r="C13" s="5" t="n">
        <v>162807</v>
      </c>
    </row>
    <row r="14">
      <c r="A14" s="4" t="inlineStr">
        <is>
          <t>Related party payables</t>
        </is>
      </c>
      <c r="B14" s="5" t="n">
        <v>1549</v>
      </c>
      <c r="C14" s="5" t="n">
        <v>4924</v>
      </c>
    </row>
    <row r="15">
      <c r="A15" s="4" t="inlineStr">
        <is>
          <t>Net cash used in operating activities</t>
        </is>
      </c>
      <c r="B15" s="5" t="n">
        <v>-271775</v>
      </c>
      <c r="C15" s="5" t="n">
        <v>-59963</v>
      </c>
    </row>
    <row r="16">
      <c r="A16" s="3" t="inlineStr">
        <is>
          <t>Cash flows from investing activities:</t>
        </is>
      </c>
    </row>
    <row r="17">
      <c r="A17" s="4" t="inlineStr">
        <is>
          <t>Net cash provided by (used in) investing activities</t>
        </is>
      </c>
      <c r="B17" s="4" t="inlineStr">
        <is>
          <t xml:space="preserve"> </t>
        </is>
      </c>
      <c r="C17" s="4" t="inlineStr">
        <is>
          <t xml:space="preserve"> </t>
        </is>
      </c>
    </row>
    <row r="18">
      <c r="A18" s="3" t="inlineStr">
        <is>
          <t>Cash flows from financing activities:</t>
        </is>
      </c>
    </row>
    <row r="19">
      <c r="A19" s="4" t="inlineStr">
        <is>
          <t>Proceeds from issuance of common stock</t>
        </is>
      </c>
      <c r="B19" s="5" t="n">
        <v>199380</v>
      </c>
      <c r="C19" s="4" t="inlineStr">
        <is>
          <t xml:space="preserve"> </t>
        </is>
      </c>
    </row>
    <row r="20">
      <c r="A20" s="4" t="inlineStr">
        <is>
          <t>Proceeds from issuance of preferred stock</t>
        </is>
      </c>
      <c r="B20" s="5" t="n">
        <v>60000</v>
      </c>
      <c r="C20" s="4" t="inlineStr">
        <is>
          <t xml:space="preserve"> </t>
        </is>
      </c>
    </row>
    <row r="21">
      <c r="A21" s="4" t="inlineStr">
        <is>
          <t>Proceeds from issuance of convertible notes</t>
        </is>
      </c>
      <c r="B21" s="4" t="inlineStr">
        <is>
          <t xml:space="preserve"> </t>
        </is>
      </c>
      <c r="C21" s="5" t="n">
        <v>60000</v>
      </c>
    </row>
    <row r="22">
      <c r="A22" s="4" t="inlineStr">
        <is>
          <t>Proceeds from issuance of short term loans</t>
        </is>
      </c>
      <c r="B22" s="5" t="n">
        <v>12500</v>
      </c>
      <c r="C22" s="4" t="inlineStr">
        <is>
          <t xml:space="preserve"> </t>
        </is>
      </c>
    </row>
    <row r="23">
      <c r="A23" s="4" t="inlineStr">
        <is>
          <t>Net cash provided by financing activities</t>
        </is>
      </c>
      <c r="B23" s="5" t="n">
        <v>271880</v>
      </c>
      <c r="C23" s="5" t="n">
        <v>60000</v>
      </c>
    </row>
    <row r="24">
      <c r="A24" s="4" t="inlineStr">
        <is>
          <t>Net increase (decrease) in cash and cash equivalents</t>
        </is>
      </c>
      <c r="B24" s="5" t="n">
        <v>105</v>
      </c>
      <c r="C24" s="5" t="n">
        <v>37</v>
      </c>
    </row>
    <row r="25">
      <c r="A25" s="4" t="inlineStr">
        <is>
          <t>Cash and cash equivalents at beginning of period</t>
        </is>
      </c>
      <c r="B25" s="5" t="n">
        <v>111</v>
      </c>
      <c r="C25" s="5" t="n">
        <v>19</v>
      </c>
    </row>
    <row r="26">
      <c r="A26" s="4" t="inlineStr">
        <is>
          <t>Cash and cash equivalents at end of period</t>
        </is>
      </c>
      <c r="B26" s="5" t="n">
        <v>216</v>
      </c>
      <c r="C26" s="5" t="n">
        <v>56</v>
      </c>
    </row>
    <row r="27">
      <c r="A27" s="3" t="inlineStr">
        <is>
          <t>Supplemental disclosure of cash flow information:</t>
        </is>
      </c>
    </row>
    <row r="28">
      <c r="A28" s="4" t="inlineStr">
        <is>
          <t>Cash paid for interest</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Supplemental disclosure of non-cash investing and financing activities:</t>
        </is>
      </c>
    </row>
    <row r="31">
      <c r="A31" s="4" t="inlineStr">
        <is>
          <t>Common stock issued to reduce convertible and promissory notes payable</t>
        </is>
      </c>
      <c r="B31" s="5" t="n">
        <v>691450</v>
      </c>
      <c r="C31" s="4" t="inlineStr">
        <is>
          <t xml:space="preserve"> </t>
        </is>
      </c>
    </row>
    <row r="32">
      <c r="A32" s="4" t="inlineStr">
        <is>
          <t>Series E preferred stock issued in lieu of cash for accrued officer compensation</t>
        </is>
      </c>
      <c r="B32" s="6" t="n">
        <v>225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1</t>
        </is>
      </c>
    </row>
    <row r="3">
      <c r="A3" s="3" t="inlineStr">
        <is>
          <t>Accounting Policies [Abstract]</t>
        </is>
      </c>
    </row>
    <row r="4">
      <c r="A4" s="4" t="inlineStr">
        <is>
          <t>NATURE OF BUSINESS AND SUMMARY OF SIGNIFICANT ACCOUNTING POLICIES</t>
        </is>
      </c>
      <c r="B4" s="4" t="inlineStr">
        <is>
          <t xml:space="preserve">NOTE
1 – NATURE OF BUSINESS AND SUMMARY OF SIGNIFICANT ACCOUNTING POLICIES Nature
of Business Rogue One, Inc. (“Rogue
One” or the “Company”) is a consumer products and marketing company focused on the high-margin, multi-trillion-dollar
alcoholic beverages sector. On June 27, 2017,
Creative Edge Nutrition, a Nevada corporation ("CEN") and Rogue One executed an asset purchase agreement whereby the Company
purchased the assets and liabilities of CEN's subsidiary, Giddy Up Energy Products, Inc. ("Giddy"). As consideration, the Company
agreed to exchange 47,197,601 shares of its common stock. On January 24, 2018, the Company completed the distribution of its common shares
to the CEN shareholders in order to consummate the acquisition of Giddy. On December 7, 2020, the Company and Giddy entered into a Settlement
Agreement, Waiver and Release of Claims whereby each party warranted and represented that they sought to fully and mutually rescind the
purchase agreement dated June 27, 2017 and, in so doing, for Giddy to acquire the assets previously sold and, at the same time, for each
of the parties to waive and release all claims, both known and unknown, and to indemnify and hold all other parties harmless. In addition,
the parties agreed to enter into an exclusive licensing agreement for the Giddy Up brand in the category of alcoholic beverages. On September 23,
2020, the Company entered into a Merger Agreement and Plan of Reorganization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On June
30, 2021, the Acquisition Agreement was made effective pending certain closing conditions. Under the terms of the Acquisition Agreement,
the Company agreed to issue an aggregate of 45
shares of its Series D preferred stock and an
aggregate of 176,771,962
shares of its common stock to acquire all of
the outstanding capital stock of Human Brands. Human Brands operating
divisions currently own and manage over 250,000 agave plants, several premium spirit brands, and hold exclusive import and export rights
for a variety of spirit brands. Its core foundation is built upon its bulk tequila production operations. Human Brands currently has
supply contracts with well-known tequila brands, celebrities and athletes. On April 7, 2021
the Company effected a 1-for-100 reverse split which as preceded by a filing of an amendment
to its Articles of Incorporation that the Company completed with the Nevada Secretary of State on February 13, 2021. On April 7, 2021,
the Company also amended its Articles of Incorporation to change its name to Rogue One, Inc. Going
Concern The accompanying
unaudited condens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 Basis
of Presentation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densed consolidated financial position and consolidated results of
operations for the periods presented. Use
of Estimates The preparation of
condensed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 250,000 .
At June 30, 2021 and December 31, 2020, the Company did not have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 Net
Income (Loss) per Common Share Net income (loss)
per share is calculated in accordance with ASC 260, Earnings per Share 71,418,784
and 356,568,069
common shares based up the closing bid price
of the Company’s common stock at June 30, 2021 and 2020, respectively. Shares which would result from the conversion of the convertible
notes were excluded from the calculation of net loss per share for 2021 and 2020 because the effect would be anti-dilutive. Share-Based
Compensation ASC 718, Compensation
– Stock Compensation Income
Taxes The Company accounts
for income taxes pursuant to the provisions of ASC 740-10, Accounting for Income Taxes A valuation allowance
is provided to offset any net deferred tax assets for which management believes it is more likely than not that the net deferred asset
will not be realized. The Company follows
the provisions of the ASC 740-10, Accounting for Uncertain Income Tax Positions The Company has adopted
ASC 740-10-25, Definition of Settlement 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GOING CONCERN</t>
        </is>
      </c>
      <c r="B4" s="4" t="inlineStr">
        <is>
          <t xml:space="preserve">NOTE
2 – GOING CONCERN The Company’s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incurred
a net loss of $ 991,487 for
the six months ended June 30, 2021 and a working capital deficit of $ 5,329,002
at June 30, 2021. These conditions raise substantial
doubt about the Company’s ability to continue as a going concern. In order to continue
as a going concern, the Company will need, among other things, additional capital resources. Management’s plan to obtain such resources
for the Company include, obtaining debt or equity capital from various lenders, institutions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6 Months Ended</t>
        </is>
      </c>
    </row>
    <row r="2">
      <c r="B2" s="2" t="inlineStr">
        <is>
          <t>Jun. 30, 2021</t>
        </is>
      </c>
    </row>
    <row r="3">
      <c r="A3" s="3" t="inlineStr">
        <is>
          <t>Investments, All Other Investments [Abstract]</t>
        </is>
      </c>
    </row>
    <row r="4">
      <c r="A4" s="4" t="inlineStr">
        <is>
          <t>OTHER NONCURRENT ASSETS</t>
        </is>
      </c>
      <c r="B4" s="4" t="inlineStr">
        <is>
          <t xml:space="preserve">NOTE
3 – OTHER NONCURRENT ASSETS At June 30, 2021
and December 31, 2020, other noncurrent assets were $ 145,000 and
$ 0 ,
respectively. Other noncurrent assets are comprised solely of advances made by the Company to Human Brands International, Inc., an entity
with which the Company has entered into a merger agreement and plan of reorganization. See Note 8 – Commitments and Contingencies.
The advances were made to help finance capital expenditures, expand capacity and facilitate working capital nee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9:44:00Z</dcterms:created>
  <dcterms:modified xmlns:dcterms="http://purl.org/dc/terms/" xmlns:xsi="http://www.w3.org/2001/XMLSchema-instance" xsi:type="dcterms:W3CDTF">2021-08-25T19:44:00Z</dcterms:modified>
</cp:coreProperties>
</file>